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INVENTORY" sheetId="11" state="visible" r:id="rId11"/>
    <sheet xmlns:r="http://schemas.openxmlformats.org/officeDocument/2006/relationships" name="LEASE" sheetId="12" state="visible" r:id="rId12"/>
    <sheet xmlns:r="http://schemas.openxmlformats.org/officeDocument/2006/relationships" name="SEGMENT REPORTING, GEOGRAPHICAL"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NSULTING AND OTHER AGREEMENTS" sheetId="17" state="visible" r:id="rId17"/>
    <sheet xmlns:r="http://schemas.openxmlformats.org/officeDocument/2006/relationships" name="RELATED PARTY TRANSACTIONS AND " sheetId="18" state="visible" r:id="rId18"/>
    <sheet xmlns:r="http://schemas.openxmlformats.org/officeDocument/2006/relationships" name="CONCENTRATIO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INVENTORY (Tables)" sheetId="24" state="visible" r:id="rId24"/>
    <sheet xmlns:r="http://schemas.openxmlformats.org/officeDocument/2006/relationships" name="LEASE (Tables)" sheetId="25" state="visible" r:id="rId25"/>
    <sheet xmlns:r="http://schemas.openxmlformats.org/officeDocument/2006/relationships" name="SEGMENT REPORTING, GEOGRAPHIC_2" sheetId="26" state="visible" r:id="rId26"/>
    <sheet xmlns:r="http://schemas.openxmlformats.org/officeDocument/2006/relationships" name="CONCENTRATION (Tables)" sheetId="27" state="visible" r:id="rId27"/>
    <sheet xmlns:r="http://schemas.openxmlformats.org/officeDocument/2006/relationships" name="BASIS OF PRESENTATION (Details " sheetId="28" state="visible" r:id="rId28"/>
    <sheet xmlns:r="http://schemas.openxmlformats.org/officeDocument/2006/relationships" name="SCHEDULE OF COMMON STOCK NOT IN" sheetId="29" state="visible" r:id="rId29"/>
    <sheet xmlns:r="http://schemas.openxmlformats.org/officeDocument/2006/relationships" name="SCHEDULE OF DISCONTINUED OPERAT" sheetId="30" state="visible" r:id="rId30"/>
    <sheet xmlns:r="http://schemas.openxmlformats.org/officeDocument/2006/relationships" name="SUMMARY OF NOTES PAYABLE (Detai" sheetId="31" state="visible" r:id="rId31"/>
    <sheet xmlns:r="http://schemas.openxmlformats.org/officeDocument/2006/relationships" name="SUMMARY OF NOTES PAYABLE (Det_2" sheetId="32" state="visible" r:id="rId32"/>
    <sheet xmlns:r="http://schemas.openxmlformats.org/officeDocument/2006/relationships" name="NOTES PAYABLE (Details Narrativ" sheetId="33" state="visible" r:id="rId33"/>
    <sheet xmlns:r="http://schemas.openxmlformats.org/officeDocument/2006/relationships" name="SCHEDULE OF INVENTORY (Details)" sheetId="34" state="visible" r:id="rId34"/>
    <sheet xmlns:r="http://schemas.openxmlformats.org/officeDocument/2006/relationships" name="SCHEDULE OF SUPPLEMENTAL BALANC" sheetId="35" state="visible" r:id="rId35"/>
    <sheet xmlns:r="http://schemas.openxmlformats.org/officeDocument/2006/relationships" name="SCHEDULE OF BUSINESS SEGMENTS I" sheetId="36" state="visible" r:id="rId36"/>
    <sheet xmlns:r="http://schemas.openxmlformats.org/officeDocument/2006/relationships" name="SUMMARY OF GEOGRAPHIC INFORMATI" sheetId="37" state="visible" r:id="rId37"/>
    <sheet xmlns:r="http://schemas.openxmlformats.org/officeDocument/2006/relationships" name="SEGMENT REPORTING, GEOGRAPHIC_3" sheetId="38" state="visible" r:id="rId38"/>
    <sheet xmlns:r="http://schemas.openxmlformats.org/officeDocument/2006/relationships" name="EQUITY (Details Narrative)"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CONSULTING AND OTHER AGREEMEN_2" sheetId="42" state="visible" r:id="rId42"/>
    <sheet xmlns:r="http://schemas.openxmlformats.org/officeDocument/2006/relationships" name="RELATED PARTY TRANSACTIONS AN_2" sheetId="43" state="visible" r:id="rId43"/>
    <sheet xmlns:r="http://schemas.openxmlformats.org/officeDocument/2006/relationships" name="SCHEDULE OF CONCENTRATION (Deta" sheetId="44" state="visible" r:id="rId44"/>
    <sheet xmlns:r="http://schemas.openxmlformats.org/officeDocument/2006/relationships" name="CONCENTRATION (Details Narrativ" sheetId="45" state="visible" r:id="rId4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32</t>
        </is>
      </c>
      <c r="C12" s="4" t="inlineStr">
        <is>
          <t xml:space="preserve"> </t>
        </is>
      </c>
    </row>
    <row r="13">
      <c r="A13" s="4" t="inlineStr">
        <is>
          <t>Entity Registrant Name</t>
        </is>
      </c>
      <c r="B13" s="4" t="inlineStr">
        <is>
          <t>VYCOR
MEDICAL, INC.</t>
        </is>
      </c>
      <c r="C13" s="4" t="inlineStr">
        <is>
          <t xml:space="preserve"> </t>
        </is>
      </c>
    </row>
    <row r="14">
      <c r="A14" s="4" t="inlineStr">
        <is>
          <t>Entity Central Index Key</t>
        </is>
      </c>
      <c r="B14" s="4" t="inlineStr">
        <is>
          <t>0001424768</t>
        </is>
      </c>
      <c r="C14" s="4" t="inlineStr">
        <is>
          <t xml:space="preserve"> </t>
        </is>
      </c>
    </row>
    <row r="15">
      <c r="A15" s="4" t="inlineStr">
        <is>
          <t>Entity Tax Identification Number</t>
        </is>
      </c>
      <c r="B15" s="4" t="inlineStr">
        <is>
          <t>20-3369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51 Broken Sound Parkway</t>
        </is>
      </c>
      <c r="C17" s="4" t="inlineStr">
        <is>
          <t xml:space="preserve"> </t>
        </is>
      </c>
    </row>
    <row r="18">
      <c r="A18" s="4" t="inlineStr">
        <is>
          <t>Entity Address, Address Line Two</t>
        </is>
      </c>
      <c r="B18" s="4" t="inlineStr">
        <is>
          <t>Suite 3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558-202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Y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372796</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4. NOTES PAYABLE Related Parties Notes Payable Related Party Notes Payable consists of: SUMMARY OF NOTES PAYABLE
March 31, 2025 December 31, 2024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July 2025 and May 2026 or on demand by the Payee. 463,373 463,373
Total Related Party Notes Payable $ 493,373 $ 493,373 Other Notes Payable Other Notes Payable consists of:
March 31, 2025 December 31, 2024
On March 25, 2011 the Company issued a term note for $ 300,000 16 September 30, 2025 $ 300,000 $ 300,000
Insurance policy finance agreements and current portion of EIDL Loan (see Long-Term Notes Payable below) 7,832 24,185
Total Other Notes Payable $ 307,832 $ 324,185 Long-Term Notes Payable consists
of:
March 31, 2025 December 31, 2024
On July 7, 2020, the Company was advised that the Small Business Administration (SBA) had approved a $ 150,000 30 3.75 731 $ 138,548 $ 139,436
Total Long-term Notes Payable $ 138,548 $ 139,436 In January 2018 the Company entered into an amendment
agreement (the “Amendment”) with EuroAmerican Investments (“EuroAmerican”) regarding its $ 300,000 0.21 3,966,028 The Company routinely finances
all their insurance policies through a third-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5. INVENTORY SCHEDULE OF INVENTORY
March 31, 2025 December 31, 2024
Current Inventory
Raw materials and work in process $ 58,310 $ 48,024
Finished goods 118,063 111,428
Total Current Inventory $ 176,373 $ 159,452
Non-Current Inventory
Raw materials and work in process $ 41,691 $ 39,735
Finished goods 41,080 40,213
Total 82,771 79,948
Less: obsolescence provision - finished goods (17,042 ) (17,211 )
Total Non-Current Inventory $ 65,729 $ 62,737 The Company estimates the consumption of inventories and separates the
inventories that may be consumed after 12 months as non-current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5</t>
        </is>
      </c>
    </row>
    <row r="3">
      <c r="A3" s="3" t="inlineStr">
        <is>
          <t>Lease</t>
        </is>
      </c>
      <c r="B3" s="4" t="inlineStr">
        <is>
          <t xml:space="preserve"> </t>
        </is>
      </c>
    </row>
    <row r="4">
      <c r="A4" s="4" t="inlineStr">
        <is>
          <t>LEASE</t>
        </is>
      </c>
      <c r="B4" s="4" t="inlineStr">
        <is>
          <t xml:space="preserve">6. LEASE The Company recognized the following related to a
lease in its unaudited consolidated balance sheets at March 31, 2025 and December 31, 2024: SCHEDULE OF SUPPLEMENTAL BALANCE SHEET INFORMATION RELATED TO LEASES
March 31, 2025 December 31, 2024
Operating Lease ROU Assets $ 91,822 $ 103,705
Operating Lease Liabilities
Current portion $ 49,151 $ 48,158
Long-term portion 39,540 52,221
Operating Lease Liabilities $ 88,691 $ 100,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GEOGRAPHICAL INFORMATION</t>
        </is>
      </c>
      <c r="B4" s="4" t="inlineStr">
        <is>
          <t xml:space="preserve">7. SEGMENT REPORTING, GEOGRAPHICAL INFORMATION (a) Business segments The Company operates in two SCHEDULE OF BUSINESS SEGMENTS INFORMATION
2025 2024
Three Months Ended March 31,
2025 2024
Revenue:
Vycor Medical $ 418,520 $ 318,558
NovaVision 17,858 18,410
Revenue $ 436,378 $ 336,968
Gross Profit
Vycor Medical $ 341,798 $ 283,076
NovaVision 16,736 16,886
Gross Profit $ 358,534 $ 299,962
Operating Income (Loss)
Vycor Medical $ 77,488 $ 71,885
NovaVision (36,843 ) (41,467 )
Corporate (53,451 ) (39,950 )
Operating Income (Loss) $ (12,806 ) $ (9,532 )
March 31, December 31,
2025 2024
Total Assets:
Vycor Medical $ 904,508 $ 956,061
NovaVision 35,455 41,139
Discontinued operations 868 917
Total Assets $ 940,831 $ 998,117 (b) Geographic segments The Company operates in two SUMMARY OF GEOGRAPHIC INFORMATION
2025 2024
Three Months Ended March 31,
2025 2024
Revenue:
United States $ 435,984 $ 335,931
Europe 394 1,037
Revenue $ 436,378 $ 336,968
Gross Profit
United States $ 358,151 $ 298,925
Europe 383 1,037
Gross Profit $ 358,534 $ 299,962
Operating Income (Loss)
United States $ 47,126 $ 36,020
Europe (6,481 ) (5,602 )
Corporate (53,451 ) (39,950 )
Operating Income (Loss) $ (12,806 ) $ (9,532 )
March 31, December 31,
2025 2024
Total Assets:
United States $ 935,965 $ 991,210
Europe 3,998 5,990
Discontinued operations 868 917
Total Assets $ 940,831 $ 998,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8. EQUITY Equity Transactions During each of the three months ended March 31, 2025
and 2024, the Company accrued $ 162,185 Equity Classes Our authorized capital stock consists of 55,000,000 0.0001 10,000,000 0.0001 33,372,796 1 270,306 Holders of our common stock are entitled to one vote
for each share on all matters voted upon by our stockholders, including the election of directors, and do not have cumulative voting rights.
Subject to the rights of holders of any then outstanding shares of our preferred stock, our common stockholders are entitled to any dividends
that may be declared by our board. Holders of our common stock are entitled to share ratably in our net assets upon our dissolution or
liquidation after payment or provision for all liabilities and any preferential liquidation rights of our preferred stock then outstanding.
Holders of our common stock have no preemptive rights to purchase shares of our stock. The shares of our common stock are not subject
to any redemption provisions and are not convertible into any other shares of our capital stock. All outstanding shares of our common
stock are, and the shares of common stock to be issued will be, upon payment therefor, fully paid and non-assessable. The rights, preferences
and privileges of holders of our common stock will be subject to those of the holders of any shares of our preferred stock we may issue
in the future. Series C Convertible Preferred Stock shares (“Preferred
C Stock”) are convertible (at the Holder’s option or mandatorily upon the occurrence of certain events) into 14,815 3.75 Series D Convertible Preferred Stock shares (“Preferred
D Stock”) are convertible into Company Common Shares at a price of $ 2.15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from time-to-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hares of common
stock granted to non-employees for each of the three months ended March 31, 2025 and 2024 was $ 18,315 2,364 30,523 48,838 Prepaid expenses
and other current asset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The Company leases office
space located at 951 Broken Sound Parkway, Suite 320, Boca Raton, FL 33487 from WPT Land 2 L.P., for a gross rent of approximately $ 4,300 2,700 December 31, 2026 20,488 21,032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3 Months Ended</t>
        </is>
      </c>
    </row>
    <row r="2">
      <c r="B2" s="2" t="inlineStr">
        <is>
          <t>Mar. 31, 2025</t>
        </is>
      </c>
    </row>
    <row r="3">
      <c r="A3" s="3" t="inlineStr">
        <is>
          <t>Consulting And Other Agreements</t>
        </is>
      </c>
      <c r="B3" s="4" t="inlineStr">
        <is>
          <t xml:space="preserve"> </t>
        </is>
      </c>
    </row>
    <row r="4">
      <c r="A4" s="4" t="inlineStr">
        <is>
          <t>CONSULTING AND OTHER AGREEMENTS</t>
        </is>
      </c>
      <c r="B4" s="4" t="inlineStr">
        <is>
          <t xml:space="preserve">11. CONSULTING AND OTHER AGREEMENTS The following agreements
were entered into or remained in force during the periods ended March 31, 2025 and 2024: On August 27, 2024 Vycor entered
into a financial advisory and investment banking services agreement (“Agreement”) with Maxim. Under the terms of the
Agreement, Maxim will assist Vycor in its strategy to grow the Company through strategic acquisitions and assist the Company with
efforts to position itself for a potential uplisting to a US exchange. Vycor issued 813,971 73,257 18,315 On March 30, 2021, Vycor entered into a Consulting Agreement with Ricardo J. Komotar, M.D. (the “Agreement”) to provide certain
specified services over the three-year term of the Agreement. On April 1, 2023, 101,663 9,455 2,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BALANCES</t>
        </is>
      </c>
      <c r="B4" s="4" t="inlineStr">
        <is>
          <t xml:space="preserve">12. RELATED
PARTY TRANSACTIONS AND BALANCES Peter Zachariou and David
Cantor, directors of the Company, are investment managers of Fountainhead which owned, at March 31, 2025, 60.9 69.7 0.15 25.7 During each of the three months
ended March 31, 2025 and 2024, the Company accrued an aggregate of $ 162,185 113,019 41,693 2,757,145 2,594,960 1,921,315 1,808,296 708,780 667,087 During the three months ended March 31, 2025 and 2024
the Company accrued interest on related party loans of $ 12,570 12,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5</t>
        </is>
      </c>
    </row>
    <row r="3">
      <c r="A3" s="3" t="inlineStr">
        <is>
          <t>Risks and Uncertainties [Abstract]</t>
        </is>
      </c>
      <c r="B3" s="4" t="inlineStr">
        <is>
          <t xml:space="preserve"> </t>
        </is>
      </c>
    </row>
    <row r="4">
      <c r="A4" s="4" t="inlineStr">
        <is>
          <t>CONCENTRATION</t>
        </is>
      </c>
      <c r="B4" s="4" t="inlineStr">
        <is>
          <t>13. CONCENTRATION Vycor Medical sells its neurosurgical
devices in the US primarily direct to hospitals, and internationally through distributors who in turn sell to hospitals. Sales Concentration: SCHEDULE OF CONCENTRATION
Three Months Ended March 31,
2025 2024
Number of customers over 10% - -
Percentage of sales 0 % 0 % Accounts Receivable Concentration
At March 31, 2025 At December 31, 2024
Number of customers over 10% 1 1
Percentage of accounts receivable 11 % 11 % The Company has three sub-contract manufacturers from
which it purchases, respectively, VBAS injection molded parts, completed and sterilized VBAS units, and extension arms. Purchases from
these manufacturers vary from quarter to quarter, with no purchases in some quarters, however on an annual basis, purchases from each
manufacturer represent over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61049</v>
      </c>
      <c r="C3" s="7" t="n">
        <v>105648</v>
      </c>
    </row>
    <row r="4">
      <c r="A4" s="4" t="inlineStr">
        <is>
          <t>Trade accounts receivable</t>
        </is>
      </c>
      <c r="B4" s="5" t="n">
        <v>229411</v>
      </c>
      <c r="C4" s="5" t="n">
        <v>245260</v>
      </c>
    </row>
    <row r="5">
      <c r="A5" s="4" t="inlineStr">
        <is>
          <t>Inventory</t>
        </is>
      </c>
      <c r="B5" s="5" t="n">
        <v>176373</v>
      </c>
      <c r="C5" s="5" t="n">
        <v>159452</v>
      </c>
    </row>
    <row r="6">
      <c r="A6" s="4" t="inlineStr">
        <is>
          <t>Prepaid expenses and other current assets</t>
        </is>
      </c>
      <c r="B6" s="5" t="n">
        <v>132994</v>
      </c>
      <c r="C6" s="5" t="n">
        <v>121705</v>
      </c>
    </row>
    <row r="7">
      <c r="A7" s="4" t="inlineStr">
        <is>
          <t>Current assets of discontinued operations</t>
        </is>
      </c>
      <c r="B7" s="5" t="n">
        <v>868</v>
      </c>
      <c r="C7" s="5" t="n">
        <v>917</v>
      </c>
    </row>
    <row r="8">
      <c r="A8" s="4" t="inlineStr">
        <is>
          <t>Total Current Assets</t>
        </is>
      </c>
      <c r="B8" s="5" t="n">
        <v>600695</v>
      </c>
      <c r="C8" s="5" t="n">
        <v>632982</v>
      </c>
    </row>
    <row r="9">
      <c r="A9" s="4" t="inlineStr">
        <is>
          <t>Fixed assets, net</t>
        </is>
      </c>
      <c r="B9" s="5" t="n">
        <v>176585</v>
      </c>
      <c r="C9" s="5" t="n">
        <v>192693</v>
      </c>
    </row>
    <row r="10">
      <c r="A10" s="3" t="inlineStr">
        <is>
          <t>Other assets</t>
        </is>
      </c>
      <c r="B10" s="4" t="inlineStr">
        <is>
          <t xml:space="preserve"> </t>
        </is>
      </c>
      <c r="C10" s="4" t="inlineStr">
        <is>
          <t xml:space="preserve"> </t>
        </is>
      </c>
    </row>
    <row r="11">
      <c r="A11" s="4" t="inlineStr">
        <is>
          <t>Non-current inventory</t>
        </is>
      </c>
      <c r="B11" s="5" t="n">
        <v>65729</v>
      </c>
      <c r="C11" s="5" t="n">
        <v>62737</v>
      </c>
    </row>
    <row r="12">
      <c r="A12" s="4" t="inlineStr">
        <is>
          <t>Security deposits</t>
        </is>
      </c>
      <c r="B12" s="5" t="n">
        <v>6000</v>
      </c>
      <c r="C12" s="5" t="n">
        <v>6000</v>
      </c>
    </row>
    <row r="13">
      <c r="A13" s="4" t="inlineStr">
        <is>
          <t>Operating lease - right of use assets</t>
        </is>
      </c>
      <c r="B13" s="5" t="n">
        <v>91822</v>
      </c>
      <c r="C13" s="5" t="n">
        <v>103705</v>
      </c>
    </row>
    <row r="14">
      <c r="A14" s="4" t="inlineStr">
        <is>
          <t>Total Other assets</t>
        </is>
      </c>
      <c r="B14" s="5" t="n">
        <v>163551</v>
      </c>
      <c r="C14" s="5" t="n">
        <v>172442</v>
      </c>
    </row>
    <row r="15">
      <c r="A15" s="4" t="inlineStr">
        <is>
          <t>TOTAL ASSETS</t>
        </is>
      </c>
      <c r="B15" s="5" t="n">
        <v>940831</v>
      </c>
      <c r="C15" s="5" t="n">
        <v>998117</v>
      </c>
    </row>
    <row r="16">
      <c r="A16" s="3" t="inlineStr">
        <is>
          <t>Current Liabilities</t>
        </is>
      </c>
      <c r="B16" s="4" t="inlineStr">
        <is>
          <t xml:space="preserve"> </t>
        </is>
      </c>
      <c r="C16" s="4" t="inlineStr">
        <is>
          <t xml:space="preserve"> </t>
        </is>
      </c>
    </row>
    <row r="17">
      <c r="A17" s="4" t="inlineStr">
        <is>
          <t>Accounts payable</t>
        </is>
      </c>
      <c r="B17" s="5" t="n">
        <v>165151</v>
      </c>
      <c r="C17" s="5" t="n">
        <v>147569</v>
      </c>
    </row>
    <row r="18">
      <c r="A18" s="4" t="inlineStr">
        <is>
          <t>Current operating lease liabilities</t>
        </is>
      </c>
      <c r="B18" s="5" t="n">
        <v>49151</v>
      </c>
      <c r="C18" s="5" t="n">
        <v>48158</v>
      </c>
    </row>
    <row r="19">
      <c r="A19" s="4" t="inlineStr">
        <is>
          <t>Current liabilities of discontinued operations</t>
        </is>
      </c>
      <c r="B19" s="5" t="n">
        <v>-672</v>
      </c>
      <c r="C19" s="5" t="n">
        <v>-672</v>
      </c>
    </row>
    <row r="20">
      <c r="A20" s="4" t="inlineStr">
        <is>
          <t>Total Current Liabilities</t>
        </is>
      </c>
      <c r="B20" s="5" t="n">
        <v>4653574</v>
      </c>
      <c r="C20" s="5" t="n">
        <v>4496543</v>
      </c>
    </row>
    <row r="21">
      <c r="A21" s="4" t="inlineStr">
        <is>
          <t>Operating lease liability - long term</t>
        </is>
      </c>
      <c r="B21" s="5" t="n">
        <v>39540</v>
      </c>
      <c r="C21" s="5" t="n">
        <v>52221</v>
      </c>
    </row>
    <row r="22">
      <c r="A22" s="4" t="inlineStr">
        <is>
          <t>Loan payable - SBA EIDL</t>
        </is>
      </c>
      <c r="B22" s="5" t="n">
        <v>138548</v>
      </c>
      <c r="C22" s="5" t="n">
        <v>139436</v>
      </c>
    </row>
    <row r="23">
      <c r="A23" s="4" t="inlineStr">
        <is>
          <t>Total Liabilities</t>
        </is>
      </c>
      <c r="B23" s="5" t="n">
        <v>4831662</v>
      </c>
      <c r="C23" s="5" t="n">
        <v>4688200</v>
      </c>
    </row>
    <row r="24">
      <c r="A24" s="3" t="inlineStr">
        <is>
          <t>STOCKHOLDERS’ DEFICIENCY</t>
        </is>
      </c>
      <c r="B24" s="4" t="inlineStr">
        <is>
          <t xml:space="preserve"> </t>
        </is>
      </c>
      <c r="C24" s="4" t="inlineStr">
        <is>
          <t xml:space="preserve"> </t>
        </is>
      </c>
    </row>
    <row r="25">
      <c r="A25" s="4" t="inlineStr">
        <is>
          <t>Common Stock, $0.0001 par value, 55,000,000 shares authorized at March 31, 2025 and December 31, 2024; 33,476,130 shares issued and 33,372,796 shares outstanding at March 31, 2025 and December 31, 2024, respectively</t>
        </is>
      </c>
      <c r="B25" s="5" t="n">
        <v>3347</v>
      </c>
      <c r="C25" s="5" t="n">
        <v>3347</v>
      </c>
    </row>
    <row r="26">
      <c r="A26" s="4" t="inlineStr">
        <is>
          <t>Additional Paid-in Capital</t>
        </is>
      </c>
      <c r="B26" s="5" t="n">
        <v>29431959</v>
      </c>
      <c r="C26" s="5" t="n">
        <v>29431959</v>
      </c>
    </row>
    <row r="27">
      <c r="A27" s="4" t="inlineStr">
        <is>
          <t>Treasury Stock (103,334 shares of Common Stock as at March 31, 2025 and December 31, 2024, at cost)</t>
        </is>
      </c>
      <c r="B27" s="5" t="n">
        <v>-1033</v>
      </c>
      <c r="C27" s="5" t="n">
        <v>-1033</v>
      </c>
    </row>
    <row r="28">
      <c r="A28" s="4" t="inlineStr">
        <is>
          <t>Accumulated Deficit</t>
        </is>
      </c>
      <c r="B28" s="5" t="n">
        <v>-33452808</v>
      </c>
      <c r="C28" s="5" t="n">
        <v>-33252060</v>
      </c>
    </row>
    <row r="29">
      <c r="A29" s="4" t="inlineStr">
        <is>
          <t>Accumulated Other Comprehensive Income</t>
        </is>
      </c>
      <c r="B29" s="5" t="n">
        <v>127677</v>
      </c>
      <c r="C29" s="5" t="n">
        <v>127677</v>
      </c>
    </row>
    <row r="30">
      <c r="A30" s="4" t="inlineStr">
        <is>
          <t>Total Stockholders’ Deficiency</t>
        </is>
      </c>
      <c r="B30" s="5" t="n">
        <v>-3890831</v>
      </c>
      <c r="C30" s="5" t="n">
        <v>-3690083</v>
      </c>
    </row>
    <row r="31">
      <c r="A31" s="4" t="inlineStr">
        <is>
          <t>TOTAL LIABILITIES AND STOCKHOLDERS’ DEFICIENCY</t>
        </is>
      </c>
      <c r="B31" s="5" t="n">
        <v>940831</v>
      </c>
      <c r="C31" s="5" t="n">
        <v>998117</v>
      </c>
    </row>
    <row r="32">
      <c r="A32" s="4" t="inlineStr">
        <is>
          <t>Series C Preferred Stock [Member]</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D Preferred Stock [Member]</t>
        </is>
      </c>
      <c r="B35" s="4" t="inlineStr">
        <is>
          <t xml:space="preserve"> </t>
        </is>
      </c>
      <c r="C35" s="4" t="inlineStr">
        <is>
          <t xml:space="preserve"> </t>
        </is>
      </c>
    </row>
    <row r="36">
      <c r="A36" s="3" t="inlineStr">
        <is>
          <t>STOCKHOLDERS’ DEFICIENCY</t>
        </is>
      </c>
      <c r="B36" s="4" t="inlineStr">
        <is>
          <t xml:space="preserve"> </t>
        </is>
      </c>
      <c r="C36" s="4" t="inlineStr">
        <is>
          <t xml:space="preserve"> </t>
        </is>
      </c>
    </row>
    <row r="37">
      <c r="A37" s="4" t="inlineStr">
        <is>
          <t>Preferred Stock, Value</t>
        </is>
      </c>
      <c r="B37" s="5" t="n">
        <v>27</v>
      </c>
      <c r="C37" s="5" t="n">
        <v>27</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t>
        </is>
      </c>
      <c r="B40" s="5" t="n">
        <v>532866</v>
      </c>
      <c r="C40" s="5" t="n">
        <v>521030</v>
      </c>
    </row>
    <row r="41">
      <c r="A41" s="4" t="inlineStr">
        <is>
          <t>Accrued liabilities</t>
        </is>
      </c>
      <c r="B41" s="5" t="n">
        <v>126212</v>
      </c>
      <c r="C41" s="5" t="n">
        <v>157545</v>
      </c>
    </row>
    <row r="42">
      <c r="A42" s="4" t="inlineStr">
        <is>
          <t>Notes payable</t>
        </is>
      </c>
      <c r="B42" s="5" t="n">
        <v>307382</v>
      </c>
      <c r="C42" s="5" t="n">
        <v>324185</v>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rued interest</t>
        </is>
      </c>
      <c r="B45" s="5" t="n">
        <v>222966</v>
      </c>
      <c r="C45" s="5" t="n">
        <v>210395</v>
      </c>
    </row>
    <row r="46">
      <c r="A46" s="4" t="inlineStr">
        <is>
          <t>Dividends payable - Related Party</t>
        </is>
      </c>
      <c r="B46" s="5" t="n">
        <v>2757145</v>
      </c>
      <c r="C46" s="5" t="n">
        <v>2594960</v>
      </c>
    </row>
    <row r="47">
      <c r="A47" s="4" t="inlineStr">
        <is>
          <t>Notes payable</t>
        </is>
      </c>
      <c r="B47" s="7" t="n">
        <v>493373</v>
      </c>
      <c r="C47" s="7" t="n">
        <v>49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mpany’s Chief Operating
Decision Maker (“CODM”), who is our Chief Executive officer,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fer to Note 7 for the inclusion of the new
requir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t>
        </is>
      </c>
    </row>
    <row r="6">
      <c r="A6" s="4" t="inlineStr">
        <is>
          <t>Revenue Recognition</t>
        </is>
      </c>
      <c r="B6" s="4" t="inlineStr">
        <is>
          <t xml:space="preserve">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Contract liabilities (Deferred revenue) results from patients paying for
the therapy in advance of receiving the therapy. The Company disaggregates its revenue by division
– Vycor and NovaVision – and by geography – United States and Europe – and presents the disaggregation in Note
7. </t>
        </is>
      </c>
    </row>
    <row r="7">
      <c r="A7" s="4" t="inlineStr">
        <is>
          <t>Net Income (Loss) Per Share</t>
        </is>
      </c>
      <c r="B7" s="4" t="inlineStr">
        <is>
          <t xml:space="preserve">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March 31, 2025 March 31, 2024
Debentures convertible into common stock 3,966,028 3,737,457
Preferred shares convertible into common stock 1,272,052 1,272,052
Total 5,238,080 5,009,509 </t>
        </is>
      </c>
    </row>
    <row r="8">
      <c r="A8" s="4" t="inlineStr">
        <is>
          <t>Reclassifications</t>
        </is>
      </c>
      <c r="B8" s="4" t="inlineStr">
        <is>
          <t>Reclassifications Certain prior period amounts have been reclassified
to conform with the current period presentation: on the balance sheets, inventory has been separated out in current and non-current
assets; on the statements of stockholders’ deficiency, net loss for the period
and preferred stock dividends have been separated out rather than being comb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where a net loss is reported: SCHEDULE OF COMMON STOCK NOT INCLUDED IN CALCULATION OF DILUTED NET LOSS PER SHARE
March 31, 2025 March 31, 2024
Debentures convertible into common stock 3,966,028 3,737,457
Preferred shares convertible into common stock 1,272,052 1,272,052
Total 5,238,080 5,009,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Reconciliation of the major line items from discontinued
operations that are presented in the unaudited consolidated balance sheets and unaudited consolidated statements of comprehensive loss are as follows: SCHEDULE OF DISCONTINUED OPERATIONS Major line items constituting assets and liabilities
in the unaudited consolidated balance sheets
March 31, December 31,
2025 2024
ASSETS
Current Assets
Cash $ 868 $ 917
Total Current Assets 868 917
TOTAL ASSETS $ 868 $ 917
LIABILITIES
Current Liabilities
Accounts payable $ 4 $ 4
Other current liabilities (676 ) (676 )
Total Current Liabilities $ (672 ) $ (672 ) Major line items constituting loss from discontinued
operations
2025 2024
For the three months ended
2025 2024
Revenue $ - $ -
Cost of Goods Sold - -
Gross Profit - -
Operating Expenses:
Selling, general and administrative 49 101
Total Operating Expenses 49 101
Operating Loss (49 ) (101 )
Other Income (Expense)
Loss on foreign currency exchange - -
Total Other Income (Expense) - -
Loss Before Provision for Income Taxes (49 ) (101 )
Provision for income taxes - -
Loss from discontinued operations, net of tax $ (49 ) $ (1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NOTES PAYABLE</t>
        </is>
      </c>
      <c r="B4" s="4" t="inlineStr">
        <is>
          <t xml:space="preserve">Related Party Notes Payable consists of: SUMMARY OF NOTES PAYABLE
March 31, 2025 December 31, 2024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July 2025 and May 2026 or on demand by the Payee. 463,373 463,373
Total Related Party Notes Payable $ 493,373 $ 493,373 Other Notes Payable Other Notes Payable consists of:
March 31, 2025 December 31, 2024
On March 25, 2011 the Company issued a term note for $ 300,000 16 September 30, 2025 $ 300,000 $ 300,000
Insurance policy finance agreements and current portion of EIDL Loan (see Long-Term Notes Payable below) 7,832 24,185
Total Other Notes Payable $ 307,832 $ 324,185 Long-Term Notes Payable consists
of:
March 31, 2025 December 31, 2024
On July 7, 2020, the Company was advised that the Small Business Administration (SBA) had approved a $ 150,000 30 3.75 731 $ 138,548 $ 139,436
Total Long-term Notes Payable $ 138,548 $ 139,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SCHEDULE OF INVENTORY
March 31, 2025 December 31, 2024
Current Inventory
Raw materials and work in process $ 58,310 $ 48,024
Finished goods 118,063 111,428
Total Current Inventory $ 176,373 $ 159,452
Non-Current Inventory
Raw materials and work in process $ 41,691 $ 39,735
Finished goods 41,080 40,213
Total 82,771 79,948
Less: obsolescence provision - finished goods (17,042 ) (17,211 )
Total Non-Current Inventory $ 65,729 $ 62,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5</t>
        </is>
      </c>
    </row>
    <row r="3">
      <c r="A3" s="3" t="inlineStr">
        <is>
          <t>Lease</t>
        </is>
      </c>
      <c r="B3" s="4" t="inlineStr">
        <is>
          <t xml:space="preserve"> </t>
        </is>
      </c>
    </row>
    <row r="4">
      <c r="A4" s="4" t="inlineStr">
        <is>
          <t>SCHEDULE OF SUPPLEMENTAL BALANCE SHEET INFORMATION RELATED TO LEASES</t>
        </is>
      </c>
      <c r="B4" s="4" t="inlineStr">
        <is>
          <t xml:space="preserve">The Company recognized the following related to a
lease in its unaudited consolidated balance sheets at March 31, 2025 and December 31, 2024: SCHEDULE OF SUPPLEMENTAL BALANCE SHEET INFORMATION RELATED TO LEASES
March 31, 2025 December 31, 2024
Operating Lease ROU Assets $ 91,822 $ 103,705
Operating Lease Liabilities
Current portion $ 49,151 $ 48,158
Long-term portion 39,540 52,221
Operating Lease Liabilities $ 88,691 $ 100,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S INFORMATION</t>
        </is>
      </c>
      <c r="B4" s="4" t="inlineStr">
        <is>
          <t xml:space="preserve">SCHEDULE OF BUSINESS SEGMENTS INFORMATION
2025 2024
Three Months Ended March 31,
2025 2024
Revenue:
Vycor Medical $ 418,520 $ 318,558
NovaVision 17,858 18,410
Revenue $ 436,378 $ 336,968
Gross Profit
Vycor Medical $ 341,798 $ 283,076
NovaVision 16,736 16,886
Gross Profit $ 358,534 $ 299,962
Operating Income (Loss)
Vycor Medical $ 77,488 $ 71,885
NovaVision (36,843 ) (41,467 )
Corporate (53,451 ) (39,950 )
Operating Income (Loss) $ (12,806 ) $ (9,532 )
March 31, December 31,
2025 2024
Total Assets:
Vycor Medical $ 904,508 $ 956,061
NovaVision 35,455 41,139
Discontinued operations 868 917
Total Assets $ 940,831 $ 998,117 </t>
        </is>
      </c>
    </row>
    <row r="5">
      <c r="A5" s="4" t="inlineStr">
        <is>
          <t>SUMMARY OF GEOGRAPHIC INFORMATION</t>
        </is>
      </c>
      <c r="B5" s="4" t="inlineStr">
        <is>
          <t xml:space="preserve"> SUMMARY OF GEOGRAPHIC INFORMATION
2025 2024
Three Months Ended March 31,
2025 2024
Revenue:
United States $ 435,984 $ 335,931
Europe 394 1,037
Revenue $ 436,378 $ 336,968
Gross Profit
United States $ 358,151 $ 298,925
Europe 383 1,037
Gross Profit $ 358,534 $ 299,962
Operating Income (Loss)
United States $ 47,126 $ 36,020
Europe (6,481 ) (5,602 )
Corporate (53,451 ) (39,950 )
Operating Income (Loss) $ (12,806 ) $ (9,532 )
March 31, December 31,
2025 2024
Total Assets:
United States $ 935,965 $ 991,210
Europe 3,998 5,990
Discontinued operations 868 917
Total Assets $ 940,831 $ 998,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t>
        </is>
      </c>
      <c r="B4" s="4" t="inlineStr">
        <is>
          <t>SCHEDULE OF CONCENTRATION
Three Months Ended March 31,
2025 2024
Number of customers over 10% - -
Percentage of sales 0 % 0 % Accounts Receivable Concentration
At March 31, 2025 At December 31, 2024
Number of customers over 10% 1 1
Percentage of accounts receivable 11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loss</t>
        </is>
      </c>
      <c r="B4" s="7" t="n">
        <v>38563</v>
      </c>
      <c r="C4" s="7" t="n">
        <v>30608</v>
      </c>
    </row>
    <row r="5">
      <c r="A5" s="4" t="inlineStr">
        <is>
          <t>Working capital deficit</t>
        </is>
      </c>
      <c r="B5" s="5" t="n">
        <v>4052879</v>
      </c>
      <c r="C5" s="4" t="inlineStr">
        <is>
          <t xml:space="preserve"> </t>
        </is>
      </c>
    </row>
    <row r="6">
      <c r="A6" s="4" t="inlineStr">
        <is>
          <t>EuroAmerican Investment Corp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Working capital deficiency including term note</t>
        </is>
      </c>
      <c r="B8" s="5" t="n">
        <v>300000</v>
      </c>
      <c r="C8" s="4" t="inlineStr">
        <is>
          <t xml:space="preserve"> </t>
        </is>
      </c>
    </row>
    <row r="9">
      <c r="A9" s="4" t="inlineStr">
        <is>
          <t>Accrued interest</t>
        </is>
      </c>
      <c r="B9" s="7" t="n">
        <v>532866</v>
      </c>
      <c r="C9" s="4" t="inlineStr">
        <is>
          <t xml:space="preserve"> </t>
        </is>
      </c>
    </row>
    <row r="10">
      <c r="A10" s="4" t="inlineStr">
        <is>
          <t>Maturity date</t>
        </is>
      </c>
      <c r="B10" s="4" t="inlineStr">
        <is>
          <t>Sep. 30,  2025</t>
        </is>
      </c>
      <c r="C10" s="4" t="inlineStr">
        <is>
          <t xml:space="preserve"> </t>
        </is>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lated party liabilities</t>
        </is>
      </c>
      <c r="B13" s="7" t="n">
        <v>3473484</v>
      </c>
      <c r="C1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238080</v>
      </c>
      <c r="C4" s="5" t="n">
        <v>5009509</v>
      </c>
    </row>
    <row r="5">
      <c r="A5" s="4" t="inlineStr">
        <is>
          <t>Debentures Convertible In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966028</v>
      </c>
      <c r="C7" s="5" t="n">
        <v>3737457</v>
      </c>
    </row>
    <row r="8">
      <c r="A8" s="4" t="inlineStr">
        <is>
          <t>Preferred Shares Convertible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72052</v>
      </c>
      <c r="C10" s="5" t="n">
        <v>127205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6" t="n">
        <v>0.0001</v>
      </c>
      <c r="C2" s="6" t="n">
        <v>0.0001</v>
      </c>
    </row>
    <row r="3">
      <c r="A3" s="4" t="inlineStr">
        <is>
          <t>Preferred stock, shares authorized</t>
        </is>
      </c>
      <c r="B3" s="5" t="n">
        <v>10000000</v>
      </c>
      <c r="C3" s="5" t="n">
        <v>10000000</v>
      </c>
    </row>
    <row r="4">
      <c r="A4" s="4" t="inlineStr">
        <is>
          <t>Common stock, par value</t>
        </is>
      </c>
      <c r="B4" s="6" t="n">
        <v>0.0001</v>
      </c>
      <c r="C4" s="6" t="n">
        <v>0.0001</v>
      </c>
    </row>
    <row r="5">
      <c r="A5" s="4" t="inlineStr">
        <is>
          <t>Common stock, shares authorized</t>
        </is>
      </c>
      <c r="B5" s="5" t="n">
        <v>55000000</v>
      </c>
      <c r="C5" s="5" t="n">
        <v>55000000</v>
      </c>
    </row>
    <row r="6">
      <c r="A6" s="4" t="inlineStr">
        <is>
          <t>Common stock, shares issued</t>
        </is>
      </c>
      <c r="B6" s="5" t="n">
        <v>33476130</v>
      </c>
      <c r="C6" s="5" t="n">
        <v>33476130</v>
      </c>
    </row>
    <row r="7">
      <c r="A7" s="4" t="inlineStr">
        <is>
          <t>Common stock, shares outstanding</t>
        </is>
      </c>
      <c r="B7" s="5" t="n">
        <v>33372796</v>
      </c>
      <c r="C7" s="5" t="n">
        <v>33372796</v>
      </c>
    </row>
    <row r="8">
      <c r="A8" s="4" t="inlineStr">
        <is>
          <t>Treasury stock, common shares</t>
        </is>
      </c>
      <c r="B8" s="5" t="n">
        <v>103334</v>
      </c>
      <c r="C8" s="5" t="n">
        <v>103334</v>
      </c>
    </row>
    <row r="9">
      <c r="A9" s="4" t="inlineStr">
        <is>
          <t>Series C Preferred Stock [Member]</t>
        </is>
      </c>
      <c r="B9" s="4" t="inlineStr">
        <is>
          <t xml:space="preserve"> </t>
        </is>
      </c>
      <c r="C9" s="4" t="inlineStr">
        <is>
          <t xml:space="preserve"> </t>
        </is>
      </c>
    </row>
    <row r="10">
      <c r="A10" s="4" t="inlineStr">
        <is>
          <t>Preferred stock, shares issued</t>
        </is>
      </c>
      <c r="B10" s="5" t="n">
        <v>1</v>
      </c>
      <c r="C10" s="5" t="n">
        <v>1</v>
      </c>
    </row>
    <row r="11">
      <c r="A11" s="4" t="inlineStr">
        <is>
          <t>Preferred stock, shares oustanding</t>
        </is>
      </c>
      <c r="B11" s="5" t="n">
        <v>1</v>
      </c>
      <c r="C11" s="5" t="n">
        <v>1</v>
      </c>
    </row>
    <row r="12">
      <c r="A12" s="4" t="inlineStr">
        <is>
          <t>Series D Preferred Stock [Member]</t>
        </is>
      </c>
      <c r="B12" s="4" t="inlineStr">
        <is>
          <t xml:space="preserve"> </t>
        </is>
      </c>
      <c r="C12" s="4" t="inlineStr">
        <is>
          <t xml:space="preserve"> </t>
        </is>
      </c>
    </row>
    <row r="13">
      <c r="A13" s="4" t="inlineStr">
        <is>
          <t>Preferred stock, shares issued</t>
        </is>
      </c>
      <c r="B13" s="5" t="n">
        <v>270306</v>
      </c>
      <c r="C13" s="5" t="n">
        <v>270306</v>
      </c>
    </row>
    <row r="14">
      <c r="A14" s="4" t="inlineStr">
        <is>
          <t>Preferred stock, shares oustanding</t>
        </is>
      </c>
      <c r="B14" s="5" t="n">
        <v>270306</v>
      </c>
      <c r="C14" s="5" t="n">
        <v>27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CHEDULE OF DISCONTINUED OPERATIONS (Details) - USD ($)</t>
        </is>
      </c>
      <c r="B1" s="2" t="inlineStr">
        <is>
          <t>3 Months Ended</t>
        </is>
      </c>
    </row>
    <row r="2">
      <c r="B2" s="2" t="inlineStr">
        <is>
          <t>Mar. 31, 2025</t>
        </is>
      </c>
      <c r="C2" s="2" t="inlineStr">
        <is>
          <t>Mar. 31, 2024</t>
        </is>
      </c>
      <c r="D2" s="2" t="inlineStr">
        <is>
          <t>Dec. 31, 2024</t>
        </is>
      </c>
    </row>
    <row r="3">
      <c r="A3" s="3" t="inlineStr">
        <is>
          <t>Current Assets</t>
        </is>
      </c>
      <c r="B3" s="4" t="inlineStr">
        <is>
          <t xml:space="preserve"> </t>
        </is>
      </c>
      <c r="C3" s="4" t="inlineStr">
        <is>
          <t xml:space="preserve"> </t>
        </is>
      </c>
      <c r="D3" s="4" t="inlineStr">
        <is>
          <t xml:space="preserve"> </t>
        </is>
      </c>
    </row>
    <row r="4">
      <c r="A4" s="4" t="inlineStr">
        <is>
          <t>Cash</t>
        </is>
      </c>
      <c r="B4" s="7" t="n">
        <v>868</v>
      </c>
      <c r="C4" s="4" t="inlineStr">
        <is>
          <t xml:space="preserve"> </t>
        </is>
      </c>
      <c r="D4" s="7" t="n">
        <v>917</v>
      </c>
    </row>
    <row r="5">
      <c r="A5" s="4" t="inlineStr">
        <is>
          <t>Total Current Assets</t>
        </is>
      </c>
      <c r="B5" s="5" t="n">
        <v>868</v>
      </c>
      <c r="C5" s="4" t="inlineStr">
        <is>
          <t xml:space="preserve"> </t>
        </is>
      </c>
      <c r="D5" s="5" t="n">
        <v>917</v>
      </c>
    </row>
    <row r="6">
      <c r="A6" s="4" t="inlineStr">
        <is>
          <t>TOTAL ASSETS</t>
        </is>
      </c>
      <c r="B6" s="5" t="n">
        <v>868</v>
      </c>
      <c r="C6" s="4" t="inlineStr">
        <is>
          <t xml:space="preserve"> </t>
        </is>
      </c>
      <c r="D6" s="5" t="n">
        <v>917</v>
      </c>
    </row>
    <row r="7">
      <c r="A7" s="3" t="inlineStr">
        <is>
          <t>Current Liabilities</t>
        </is>
      </c>
      <c r="B7" s="4" t="inlineStr">
        <is>
          <t xml:space="preserve"> </t>
        </is>
      </c>
      <c r="C7" s="4" t="inlineStr">
        <is>
          <t xml:space="preserve"> </t>
        </is>
      </c>
      <c r="D7" s="4" t="inlineStr">
        <is>
          <t xml:space="preserve"> </t>
        </is>
      </c>
    </row>
    <row r="8">
      <c r="A8" s="4" t="inlineStr">
        <is>
          <t>Accounts payable</t>
        </is>
      </c>
      <c r="B8" s="5" t="n">
        <v>4</v>
      </c>
      <c r="C8" s="4" t="inlineStr">
        <is>
          <t xml:space="preserve"> </t>
        </is>
      </c>
      <c r="D8" s="5" t="n">
        <v>4</v>
      </c>
    </row>
    <row r="9">
      <c r="A9" s="4" t="inlineStr">
        <is>
          <t>Other current liabilities</t>
        </is>
      </c>
      <c r="B9" s="5" t="n">
        <v>-676</v>
      </c>
      <c r="C9" s="4" t="inlineStr">
        <is>
          <t xml:space="preserve"> </t>
        </is>
      </c>
      <c r="D9" s="5" t="n">
        <v>-676</v>
      </c>
    </row>
    <row r="10">
      <c r="A10" s="4" t="inlineStr">
        <is>
          <t>Total Current Liabilities</t>
        </is>
      </c>
      <c r="B10" s="5" t="n">
        <v>-672</v>
      </c>
      <c r="C10" s="4" t="inlineStr">
        <is>
          <t xml:space="preserve"> </t>
        </is>
      </c>
      <c r="D10" s="7" t="n">
        <v>-672</v>
      </c>
    </row>
    <row r="11">
      <c r="A11" s="4" t="inlineStr">
        <is>
          <t>Revenue</t>
        </is>
      </c>
      <c r="B11" s="4" t="inlineStr">
        <is>
          <t xml:space="preserve"> </t>
        </is>
      </c>
      <c r="C11" s="4" t="inlineStr">
        <is>
          <t xml:space="preserve"> </t>
        </is>
      </c>
      <c r="D11" s="4" t="inlineStr">
        <is>
          <t xml:space="preserve"> </t>
        </is>
      </c>
    </row>
    <row r="12">
      <c r="A12" s="4" t="inlineStr">
        <is>
          <t>Cost of Goods Sold</t>
        </is>
      </c>
      <c r="B12" s="4" t="inlineStr">
        <is>
          <t xml:space="preserve"> </t>
        </is>
      </c>
      <c r="C12" s="4" t="inlineStr">
        <is>
          <t xml:space="preserve"> </t>
        </is>
      </c>
      <c r="D12" s="4" t="inlineStr">
        <is>
          <t xml:space="preserve"> </t>
        </is>
      </c>
    </row>
    <row r="13">
      <c r="A13" s="4" t="inlineStr">
        <is>
          <t>Gross Profit</t>
        </is>
      </c>
      <c r="B13" s="4" t="inlineStr">
        <is>
          <t xml:space="preserve"> </t>
        </is>
      </c>
      <c r="C13" s="4" t="inlineStr">
        <is>
          <t xml:space="preserve"> </t>
        </is>
      </c>
      <c r="D13" s="4" t="inlineStr">
        <is>
          <t xml:space="preserve"> </t>
        </is>
      </c>
    </row>
    <row r="14">
      <c r="A14" s="4" t="inlineStr">
        <is>
          <t>Selling, general and administrative</t>
        </is>
      </c>
      <c r="B14" s="5" t="n">
        <v>49</v>
      </c>
      <c r="C14" s="5" t="n">
        <v>101</v>
      </c>
      <c r="D14" s="4" t="inlineStr">
        <is>
          <t xml:space="preserve"> </t>
        </is>
      </c>
    </row>
    <row r="15">
      <c r="A15" s="4" t="inlineStr">
        <is>
          <t>Total Operating Expenses</t>
        </is>
      </c>
      <c r="B15" s="5" t="n">
        <v>49</v>
      </c>
      <c r="C15" s="5" t="n">
        <v>101</v>
      </c>
      <c r="D15" s="4" t="inlineStr">
        <is>
          <t xml:space="preserve"> </t>
        </is>
      </c>
    </row>
    <row r="16">
      <c r="A16" s="4" t="inlineStr">
        <is>
          <t>Operating Loss</t>
        </is>
      </c>
      <c r="B16" s="5" t="n">
        <v>-49</v>
      </c>
      <c r="C16" s="5" t="n">
        <v>-101</v>
      </c>
      <c r="D16" s="4" t="inlineStr">
        <is>
          <t xml:space="preserve"> </t>
        </is>
      </c>
    </row>
    <row r="17">
      <c r="A17" s="4" t="inlineStr">
        <is>
          <t>Loss on foreign currency exchange</t>
        </is>
      </c>
      <c r="B17" s="4" t="inlineStr">
        <is>
          <t xml:space="preserve"> </t>
        </is>
      </c>
      <c r="C17" s="4" t="inlineStr">
        <is>
          <t xml:space="preserve"> </t>
        </is>
      </c>
      <c r="D17" s="4" t="inlineStr">
        <is>
          <t xml:space="preserve"> </t>
        </is>
      </c>
    </row>
    <row r="18">
      <c r="A18" s="4" t="inlineStr">
        <is>
          <t>Total Other Income (Expense)</t>
        </is>
      </c>
      <c r="B18" s="4" t="inlineStr">
        <is>
          <t xml:space="preserve"> </t>
        </is>
      </c>
      <c r="C18" s="4" t="inlineStr">
        <is>
          <t xml:space="preserve"> </t>
        </is>
      </c>
      <c r="D18" s="4" t="inlineStr">
        <is>
          <t xml:space="preserve"> </t>
        </is>
      </c>
    </row>
    <row r="19">
      <c r="A19" s="4" t="inlineStr">
        <is>
          <t>Loss Before Provision for Income Taxes</t>
        </is>
      </c>
      <c r="B19" s="5" t="n">
        <v>-49</v>
      </c>
      <c r="C19" s="5" t="n">
        <v>-101</v>
      </c>
      <c r="D19" s="4" t="inlineStr">
        <is>
          <t xml:space="preserve"> </t>
        </is>
      </c>
    </row>
    <row r="20">
      <c r="A20" s="4" t="inlineStr">
        <is>
          <t>Provision for income taxes</t>
        </is>
      </c>
      <c r="B20" s="4" t="inlineStr">
        <is>
          <t xml:space="preserve"> </t>
        </is>
      </c>
      <c r="C20" s="4" t="inlineStr">
        <is>
          <t xml:space="preserve"> </t>
        </is>
      </c>
      <c r="D20" s="4" t="inlineStr">
        <is>
          <t xml:space="preserve"> </t>
        </is>
      </c>
    </row>
    <row r="21">
      <c r="A21" s="4" t="inlineStr">
        <is>
          <t>Loss from discontinued operations, net of tax</t>
        </is>
      </c>
      <c r="B21" s="7" t="n">
        <v>-49</v>
      </c>
      <c r="C21" s="7" t="n">
        <v>-101</v>
      </c>
      <c r="D2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Other Notes Payable</t>
        </is>
      </c>
      <c r="B3" s="7" t="n">
        <v>307832</v>
      </c>
      <c r="C3" s="7" t="n">
        <v>324185</v>
      </c>
    </row>
    <row r="4">
      <c r="A4" s="4" t="inlineStr">
        <is>
          <t>Total Long term Notes Payable</t>
        </is>
      </c>
      <c r="B4" s="5" t="n">
        <v>138548</v>
      </c>
      <c r="C4" s="5" t="n">
        <v>139436</v>
      </c>
    </row>
    <row r="5">
      <c r="A5" s="4" t="inlineStr">
        <is>
          <t>Economic Injury Disaster Loan Program [Member] | CARES Ac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ng term Notes Payable</t>
        </is>
      </c>
      <c r="B7" s="5" t="n">
        <v>138548</v>
      </c>
      <c r="C7" s="5" t="n">
        <v>139436</v>
      </c>
    </row>
    <row r="8">
      <c r="A8" s="4" t="inlineStr">
        <is>
          <t>Insurance Policy Finance Agreement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Other Notes Payable</t>
        </is>
      </c>
      <c r="B10" s="5" t="n">
        <v>7832</v>
      </c>
      <c r="C10" s="5" t="n">
        <v>24185</v>
      </c>
    </row>
    <row r="11">
      <c r="A11" s="4" t="inlineStr">
        <is>
          <t>EuroAmerican Investment Corp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Other Notes Payable</t>
        </is>
      </c>
      <c r="B13" s="5" t="n">
        <v>300000</v>
      </c>
      <c r="C13" s="5" t="n">
        <v>300000</v>
      </c>
    </row>
    <row r="14">
      <c r="A14" s="4" t="inlineStr">
        <is>
          <t>Peter Zachariou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Related Party Notes Payable</t>
        </is>
      </c>
      <c r="B16" s="5" t="n">
        <v>30000</v>
      </c>
      <c r="C16" s="5" t="n">
        <v>30000</v>
      </c>
    </row>
    <row r="17">
      <c r="A17" s="4" t="inlineStr">
        <is>
          <t>Fountainhead Capital Management Limited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Related Party Notes Payable</t>
        </is>
      </c>
      <c r="B19" s="5" t="n">
        <v>463373</v>
      </c>
      <c r="C19" s="5" t="n">
        <v>463373</v>
      </c>
    </row>
    <row r="20">
      <c r="A20" s="4" t="inlineStr">
        <is>
          <t>Related Party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Related Party Notes Payable</t>
        </is>
      </c>
      <c r="B22" s="7" t="n">
        <v>493373</v>
      </c>
      <c r="C22" s="7" t="n">
        <v>4933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80" customWidth="1" min="5" max="5"/>
  </cols>
  <sheetData>
    <row r="1">
      <c r="A1" s="1" t="inlineStr">
        <is>
          <t>SUMMARY OF NOTES PAYABLE (Details) (Parenthetical) - USD ($)</t>
        </is>
      </c>
      <c r="E1" s="2" t="inlineStr">
        <is>
          <t>56 Months Ended</t>
        </is>
      </c>
    </row>
    <row r="2">
      <c r="B2" s="2" t="inlineStr">
        <is>
          <t>Jul. 07, 2020</t>
        </is>
      </c>
      <c r="C2" s="2" t="inlineStr">
        <is>
          <t>Jun. 25, 2018</t>
        </is>
      </c>
      <c r="D2" s="2" t="inlineStr">
        <is>
          <t>Mar. 25, 2011</t>
        </is>
      </c>
      <c r="E2" s="2" t="inlineStr">
        <is>
          <t>Nov. 17, 2022</t>
        </is>
      </c>
    </row>
    <row r="3">
      <c r="A3" s="4" t="inlineStr">
        <is>
          <t>Economic Injury Disaster Loan Program [Member] | CARES Ac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Face amount</t>
        </is>
      </c>
      <c r="B5" s="7" t="n">
        <v>150000</v>
      </c>
      <c r="C5" s="4" t="inlineStr">
        <is>
          <t xml:space="preserve"> </t>
        </is>
      </c>
      <c r="D5" s="4" t="inlineStr">
        <is>
          <t xml:space="preserve"> </t>
        </is>
      </c>
      <c r="E5" s="4" t="inlineStr">
        <is>
          <t xml:space="preserve"> </t>
        </is>
      </c>
    </row>
    <row r="6">
      <c r="A6" s="4" t="inlineStr">
        <is>
          <t>Notes interest rate</t>
        </is>
      </c>
      <c r="B6" s="10" t="n">
        <v>0.0375</v>
      </c>
      <c r="C6" s="4" t="inlineStr">
        <is>
          <t xml:space="preserve"> </t>
        </is>
      </c>
      <c r="D6" s="4" t="inlineStr">
        <is>
          <t xml:space="preserve"> </t>
        </is>
      </c>
      <c r="E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row>
    <row r="8">
      <c r="A8" s="4" t="inlineStr">
        <is>
          <t>Debt instrument periodic payment</t>
        </is>
      </c>
      <c r="B8" s="7" t="n">
        <v>731</v>
      </c>
      <c r="C8" s="4" t="inlineStr">
        <is>
          <t xml:space="preserve"> </t>
        </is>
      </c>
      <c r="D8" s="4" t="inlineStr">
        <is>
          <t xml:space="preserve"> </t>
        </is>
      </c>
      <c r="E8" s="4" t="inlineStr">
        <is>
          <t xml:space="preserve"> </t>
        </is>
      </c>
    </row>
    <row r="9">
      <c r="A9" s="4" t="inlineStr">
        <is>
          <t>EuroAmerican Investment Corp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7" t="n">
        <v>300000</v>
      </c>
      <c r="E11" s="4" t="inlineStr">
        <is>
          <t xml:space="preserve"> </t>
        </is>
      </c>
    </row>
    <row r="12">
      <c r="A12" s="4" t="inlineStr">
        <is>
          <t>Notes interest rate</t>
        </is>
      </c>
      <c r="B12" s="4" t="inlineStr">
        <is>
          <t xml:space="preserve"> </t>
        </is>
      </c>
      <c r="C12" s="4" t="inlineStr">
        <is>
          <t xml:space="preserve"> </t>
        </is>
      </c>
      <c r="D12" s="11" t="n">
        <v>0.16</v>
      </c>
      <c r="E12" s="4" t="inlineStr">
        <is>
          <t xml:space="preserve"> </t>
        </is>
      </c>
    </row>
    <row r="13">
      <c r="A13" s="4" t="inlineStr">
        <is>
          <t>EuroAmerican Investment Corp [Member] | Extended Maturity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onversion due date</t>
        </is>
      </c>
      <c r="B15" s="4" t="inlineStr">
        <is>
          <t xml:space="preserve"> </t>
        </is>
      </c>
      <c r="C15" s="4" t="inlineStr">
        <is>
          <t xml:space="preserve"> </t>
        </is>
      </c>
      <c r="D15" s="4" t="inlineStr">
        <is>
          <t>Sep. 30,  2025</t>
        </is>
      </c>
      <c r="E15" s="4" t="inlineStr">
        <is>
          <t xml:space="preserve"> </t>
        </is>
      </c>
    </row>
    <row r="16">
      <c r="A16" s="4" t="inlineStr">
        <is>
          <t>Peter Zachariou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7" t="n">
        <v>30000</v>
      </c>
      <c r="D18" s="4" t="inlineStr">
        <is>
          <t xml:space="preserve"> </t>
        </is>
      </c>
      <c r="E18" s="4" t="inlineStr">
        <is>
          <t xml:space="preserve"> </t>
        </is>
      </c>
    </row>
    <row r="19">
      <c r="A19" s="4" t="inlineStr">
        <is>
          <t>Notes interest rate</t>
        </is>
      </c>
      <c r="B19" s="4" t="inlineStr">
        <is>
          <t xml:space="preserve"> </t>
        </is>
      </c>
      <c r="C19" s="11" t="n">
        <v>0.1</v>
      </c>
      <c r="D19" s="4" t="inlineStr">
        <is>
          <t xml:space="preserve"> </t>
        </is>
      </c>
      <c r="E19" s="4" t="inlineStr">
        <is>
          <t xml:space="preserve"> </t>
        </is>
      </c>
    </row>
    <row r="20">
      <c r="A20" s="4" t="inlineStr">
        <is>
          <t>Debt maturity date description</t>
        </is>
      </c>
      <c r="B20" s="4" t="inlineStr">
        <is>
          <t xml:space="preserve"> </t>
        </is>
      </c>
      <c r="C20" s="4" t="inlineStr">
        <is>
          <t>The note was extended for another twelve months on its due date to June 25, 2025 or on demand by the Payee.</t>
        </is>
      </c>
      <c r="D20" s="4" t="inlineStr">
        <is>
          <t xml:space="preserve"> </t>
        </is>
      </c>
      <c r="E20" s="4" t="inlineStr">
        <is>
          <t xml:space="preserve"> </t>
        </is>
      </c>
    </row>
    <row r="21">
      <c r="A21" s="4" t="inlineStr">
        <is>
          <t>Fountainhead Capital Management Limited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4" t="inlineStr">
        <is>
          <t xml:space="preserve"> </t>
        </is>
      </c>
      <c r="C23" s="4" t="inlineStr">
        <is>
          <t xml:space="preserve"> </t>
        </is>
      </c>
      <c r="D23" s="4" t="inlineStr">
        <is>
          <t xml:space="preserve"> </t>
        </is>
      </c>
      <c r="E23" s="7" t="n">
        <v>463373</v>
      </c>
    </row>
    <row r="24">
      <c r="A24" s="4" t="inlineStr">
        <is>
          <t>Notes interest rate</t>
        </is>
      </c>
      <c r="B24" s="4" t="inlineStr">
        <is>
          <t xml:space="preserve"> </t>
        </is>
      </c>
      <c r="C24" s="4" t="inlineStr">
        <is>
          <t xml:space="preserve"> </t>
        </is>
      </c>
      <c r="D24" s="4" t="inlineStr">
        <is>
          <t xml:space="preserve"> </t>
        </is>
      </c>
      <c r="E24" s="11" t="n">
        <v>0.1</v>
      </c>
    </row>
    <row r="25">
      <c r="A25" s="4" t="inlineStr">
        <is>
          <t>Debt maturity date description</t>
        </is>
      </c>
      <c r="B25" s="4" t="inlineStr">
        <is>
          <t xml:space="preserve"> </t>
        </is>
      </c>
      <c r="C25" s="4" t="inlineStr">
        <is>
          <t xml:space="preserve"> </t>
        </is>
      </c>
      <c r="D25" s="4" t="inlineStr">
        <is>
          <t xml:space="preserve"> </t>
        </is>
      </c>
      <c r="E25" s="4" t="inlineStr">
        <is>
          <t>The Notes will be due between July 2025 and May 2026 or on demand by the Pay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S PAYABLE (Details Narrative) - EuroAmerican Investment Corp [Member] - Amendment Agreement [Member]</t>
        </is>
      </c>
      <c r="B1" s="2" t="inlineStr">
        <is>
          <t>Jan. 24, 2018 USD ($) $ / shares shares</t>
        </is>
      </c>
    </row>
    <row r="2">
      <c r="A2" s="3" t="inlineStr">
        <is>
          <t>Defined Benefit Plan Disclosure [Line Items]</t>
        </is>
      </c>
      <c r="B2" s="4" t="inlineStr">
        <is>
          <t xml:space="preserve"> </t>
        </is>
      </c>
    </row>
    <row r="3">
      <c r="A3" s="4" t="inlineStr">
        <is>
          <t>Other Notes Payable | $</t>
        </is>
      </c>
      <c r="B3" s="7" t="n">
        <v>300000</v>
      </c>
    </row>
    <row r="4">
      <c r="A4" s="4" t="inlineStr">
        <is>
          <t>Offering price | $ / shares</t>
        </is>
      </c>
      <c r="B4" s="8" t="n">
        <v>0.21</v>
      </c>
    </row>
    <row r="5">
      <c r="A5" s="4" t="inlineStr">
        <is>
          <t>Conversion shares | shares</t>
        </is>
      </c>
      <c r="B5" s="5" t="n">
        <v>39660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7" t="n">
        <v>58310</v>
      </c>
      <c r="C3" s="7" t="n">
        <v>48024</v>
      </c>
    </row>
    <row r="4">
      <c r="A4" s="4" t="inlineStr">
        <is>
          <t>Finished goods</t>
        </is>
      </c>
      <c r="B4" s="5" t="n">
        <v>118063</v>
      </c>
      <c r="C4" s="5" t="n">
        <v>111428</v>
      </c>
    </row>
    <row r="5">
      <c r="A5" s="4" t="inlineStr">
        <is>
          <t>Total Current Inventory</t>
        </is>
      </c>
      <c r="B5" s="5" t="n">
        <v>176373</v>
      </c>
      <c r="C5" s="5" t="n">
        <v>159452</v>
      </c>
    </row>
    <row r="6">
      <c r="A6" s="4" t="inlineStr">
        <is>
          <t>Raw materials and work in process</t>
        </is>
      </c>
      <c r="B6" s="5" t="n">
        <v>41691</v>
      </c>
      <c r="C6" s="5" t="n">
        <v>39735</v>
      </c>
    </row>
    <row r="7">
      <c r="A7" s="4" t="inlineStr">
        <is>
          <t>Finished goods</t>
        </is>
      </c>
      <c r="B7" s="5" t="n">
        <v>41080</v>
      </c>
      <c r="C7" s="5" t="n">
        <v>40213</v>
      </c>
    </row>
    <row r="8">
      <c r="A8" s="4" t="inlineStr">
        <is>
          <t>Total</t>
        </is>
      </c>
      <c r="B8" s="5" t="n">
        <v>82771</v>
      </c>
      <c r="C8" s="5" t="n">
        <v>79948</v>
      </c>
    </row>
    <row r="9">
      <c r="A9" s="4" t="inlineStr">
        <is>
          <t>Less: obsolescence provision - finished goods</t>
        </is>
      </c>
      <c r="B9" s="5" t="n">
        <v>-17042</v>
      </c>
      <c r="C9" s="5" t="n">
        <v>-17211</v>
      </c>
    </row>
    <row r="10">
      <c r="A10" s="4" t="inlineStr">
        <is>
          <t>Total Non-Current Inventory</t>
        </is>
      </c>
      <c r="B10" s="7" t="n">
        <v>65729</v>
      </c>
      <c r="C10" s="7" t="n">
        <v>627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Mar. 31, 2025</t>
        </is>
      </c>
      <c r="C1" s="2" t="inlineStr">
        <is>
          <t>Dec. 31, 2024</t>
        </is>
      </c>
    </row>
    <row r="2">
      <c r="A2" s="3" t="inlineStr">
        <is>
          <t>Lease</t>
        </is>
      </c>
      <c r="B2" s="4" t="inlineStr">
        <is>
          <t xml:space="preserve"> </t>
        </is>
      </c>
      <c r="C2" s="4" t="inlineStr">
        <is>
          <t xml:space="preserve"> </t>
        </is>
      </c>
    </row>
    <row r="3">
      <c r="A3" s="4" t="inlineStr">
        <is>
          <t>Operating Lease ROU Assets</t>
        </is>
      </c>
      <c r="B3" s="7" t="n">
        <v>91822</v>
      </c>
      <c r="C3" s="7" t="n">
        <v>103705</v>
      </c>
    </row>
    <row r="4">
      <c r="A4" s="4" t="inlineStr">
        <is>
          <t>Current portion</t>
        </is>
      </c>
      <c r="B4" s="5" t="n">
        <v>49151</v>
      </c>
      <c r="C4" s="5" t="n">
        <v>48158</v>
      </c>
    </row>
    <row r="5">
      <c r="A5" s="4" t="inlineStr">
        <is>
          <t>Long-term portion</t>
        </is>
      </c>
      <c r="B5" s="5" t="n">
        <v>39540</v>
      </c>
      <c r="C5" s="5" t="n">
        <v>52221</v>
      </c>
    </row>
    <row r="6">
      <c r="A6" s="4" t="inlineStr">
        <is>
          <t>Operating Lease Liabilities</t>
        </is>
      </c>
      <c r="B6" s="7" t="n">
        <v>88691</v>
      </c>
      <c r="C6" s="7" t="n">
        <v>100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BUSINESS SEGMENTS INFORMATION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36378</v>
      </c>
      <c r="C4" s="7" t="n">
        <v>336968</v>
      </c>
      <c r="D4" s="4" t="inlineStr">
        <is>
          <t xml:space="preserve"> </t>
        </is>
      </c>
    </row>
    <row r="5">
      <c r="A5" s="4" t="inlineStr">
        <is>
          <t>Gross Profit</t>
        </is>
      </c>
      <c r="B5" s="5" t="n">
        <v>358534</v>
      </c>
      <c r="C5" s="5" t="n">
        <v>299962</v>
      </c>
      <c r="D5" s="4" t="inlineStr">
        <is>
          <t xml:space="preserve"> </t>
        </is>
      </c>
    </row>
    <row r="6">
      <c r="A6" s="4" t="inlineStr">
        <is>
          <t>Operating Income (Loss)</t>
        </is>
      </c>
      <c r="B6" s="5" t="n">
        <v>-12806</v>
      </c>
      <c r="C6" s="5" t="n">
        <v>-9532</v>
      </c>
      <c r="D6" s="4" t="inlineStr">
        <is>
          <t xml:space="preserve"> </t>
        </is>
      </c>
    </row>
    <row r="7">
      <c r="A7" s="4" t="inlineStr">
        <is>
          <t>Total Assets</t>
        </is>
      </c>
      <c r="B7" s="5" t="n">
        <v>940831</v>
      </c>
      <c r="C7" s="4" t="inlineStr">
        <is>
          <t xml:space="preserve"> </t>
        </is>
      </c>
      <c r="D7" s="7" t="n">
        <v>998117</v>
      </c>
    </row>
    <row r="8">
      <c r="A8" s="4" t="inlineStr">
        <is>
          <t>Discontinued Operation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5" t="n">
        <v>868</v>
      </c>
      <c r="C10" s="4" t="inlineStr">
        <is>
          <t xml:space="preserve"> </t>
        </is>
      </c>
      <c r="D10" s="5" t="n">
        <v>917</v>
      </c>
    </row>
    <row r="11">
      <c r="A11" s="4" t="inlineStr">
        <is>
          <t>Vycor Medical In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418520</v>
      </c>
      <c r="C13" s="5" t="n">
        <v>318558</v>
      </c>
      <c r="D13" s="4" t="inlineStr">
        <is>
          <t xml:space="preserve"> </t>
        </is>
      </c>
    </row>
    <row r="14">
      <c r="A14" s="4" t="inlineStr">
        <is>
          <t>Gross Profit</t>
        </is>
      </c>
      <c r="B14" s="5" t="n">
        <v>341798</v>
      </c>
      <c r="C14" s="5" t="n">
        <v>283076</v>
      </c>
      <c r="D14" s="4" t="inlineStr">
        <is>
          <t xml:space="preserve"> </t>
        </is>
      </c>
    </row>
    <row r="15">
      <c r="A15" s="4" t="inlineStr">
        <is>
          <t>Operating Income (Loss)</t>
        </is>
      </c>
      <c r="B15" s="5" t="n">
        <v>77488</v>
      </c>
      <c r="C15" s="5" t="n">
        <v>71885</v>
      </c>
      <c r="D15" s="4" t="inlineStr">
        <is>
          <t xml:space="preserve"> </t>
        </is>
      </c>
    </row>
    <row r="16">
      <c r="A16" s="4" t="inlineStr">
        <is>
          <t>Total Assets</t>
        </is>
      </c>
      <c r="B16" s="5" t="n">
        <v>904508</v>
      </c>
      <c r="C16" s="4" t="inlineStr">
        <is>
          <t xml:space="preserve"> </t>
        </is>
      </c>
      <c r="D16" s="5" t="n">
        <v>956061</v>
      </c>
    </row>
    <row r="17">
      <c r="A17" s="4" t="inlineStr">
        <is>
          <t>Nova Vision Inc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7858</v>
      </c>
      <c r="C19" s="5" t="n">
        <v>18410</v>
      </c>
      <c r="D19" s="4" t="inlineStr">
        <is>
          <t xml:space="preserve"> </t>
        </is>
      </c>
    </row>
    <row r="20">
      <c r="A20" s="4" t="inlineStr">
        <is>
          <t>Gross Profit</t>
        </is>
      </c>
      <c r="B20" s="5" t="n">
        <v>16736</v>
      </c>
      <c r="C20" s="5" t="n">
        <v>16886</v>
      </c>
      <c r="D20" s="4" t="inlineStr">
        <is>
          <t xml:space="preserve"> </t>
        </is>
      </c>
    </row>
    <row r="21">
      <c r="A21" s="4" t="inlineStr">
        <is>
          <t>Operating Income (Loss)</t>
        </is>
      </c>
      <c r="B21" s="5" t="n">
        <v>-36843</v>
      </c>
      <c r="C21" s="5" t="n">
        <v>-41467</v>
      </c>
      <c r="D21" s="4" t="inlineStr">
        <is>
          <t xml:space="preserve"> </t>
        </is>
      </c>
    </row>
    <row r="22">
      <c r="A22" s="4" t="inlineStr">
        <is>
          <t>Total Assets</t>
        </is>
      </c>
      <c r="B22" s="5" t="n">
        <v>35455</v>
      </c>
      <c r="C22" s="4" t="inlineStr">
        <is>
          <t xml:space="preserve"> </t>
        </is>
      </c>
      <c r="D22" s="7" t="n">
        <v>41139</v>
      </c>
    </row>
    <row r="23">
      <c r="A23" s="4" t="inlineStr">
        <is>
          <t>Corporate Seg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Income (Loss)</t>
        </is>
      </c>
      <c r="B25" s="7" t="n">
        <v>-53451</v>
      </c>
      <c r="C25" s="7" t="n">
        <v>-39950</v>
      </c>
      <c r="D2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MMARY OF GEOGRAPHIC INFORMATION (Details) - USD ($)</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436378</v>
      </c>
      <c r="C4" s="7" t="n">
        <v>336968</v>
      </c>
      <c r="D4" s="4" t="inlineStr">
        <is>
          <t xml:space="preserve"> </t>
        </is>
      </c>
    </row>
    <row r="5">
      <c r="A5" s="4" t="inlineStr">
        <is>
          <t>Gross Profit</t>
        </is>
      </c>
      <c r="B5" s="5" t="n">
        <v>358534</v>
      </c>
      <c r="C5" s="5" t="n">
        <v>299962</v>
      </c>
      <c r="D5" s="4" t="inlineStr">
        <is>
          <t xml:space="preserve"> </t>
        </is>
      </c>
    </row>
    <row r="6">
      <c r="A6" s="4" t="inlineStr">
        <is>
          <t>Operating Income (Loss)</t>
        </is>
      </c>
      <c r="B6" s="5" t="n">
        <v>-12806</v>
      </c>
      <c r="C6" s="5" t="n">
        <v>-9532</v>
      </c>
      <c r="D6" s="4" t="inlineStr">
        <is>
          <t xml:space="preserve"> </t>
        </is>
      </c>
    </row>
    <row r="7">
      <c r="A7" s="4" t="inlineStr">
        <is>
          <t>Total Assets</t>
        </is>
      </c>
      <c r="B7" s="5" t="n">
        <v>940831</v>
      </c>
      <c r="C7" s="4" t="inlineStr">
        <is>
          <t xml:space="preserve"> </t>
        </is>
      </c>
      <c r="D7" s="7" t="n">
        <v>998117</v>
      </c>
    </row>
    <row r="8">
      <c r="A8" s="4" t="inlineStr">
        <is>
          <t>Discontinued Operation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Assets</t>
        </is>
      </c>
      <c r="B10" s="5" t="n">
        <v>868</v>
      </c>
      <c r="C10" s="4" t="inlineStr">
        <is>
          <t xml:space="preserve"> </t>
        </is>
      </c>
      <c r="D10" s="5" t="n">
        <v>917</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435984</v>
      </c>
      <c r="C13" s="5" t="n">
        <v>335931</v>
      </c>
      <c r="D13" s="4" t="inlineStr">
        <is>
          <t xml:space="preserve"> </t>
        </is>
      </c>
    </row>
    <row r="14">
      <c r="A14" s="4" t="inlineStr">
        <is>
          <t>Gross Profit</t>
        </is>
      </c>
      <c r="B14" s="5" t="n">
        <v>358151</v>
      </c>
      <c r="C14" s="5" t="n">
        <v>298925</v>
      </c>
      <c r="D14" s="4" t="inlineStr">
        <is>
          <t xml:space="preserve"> </t>
        </is>
      </c>
    </row>
    <row r="15">
      <c r="A15" s="4" t="inlineStr">
        <is>
          <t>Operating Income (Loss)</t>
        </is>
      </c>
      <c r="B15" s="5" t="n">
        <v>47126</v>
      </c>
      <c r="C15" s="5" t="n">
        <v>36020</v>
      </c>
      <c r="D15" s="4" t="inlineStr">
        <is>
          <t xml:space="preserve"> </t>
        </is>
      </c>
    </row>
    <row r="16">
      <c r="A16" s="4" t="inlineStr">
        <is>
          <t>Total Assets</t>
        </is>
      </c>
      <c r="B16" s="5" t="n">
        <v>935965</v>
      </c>
      <c r="C16" s="4" t="inlineStr">
        <is>
          <t xml:space="preserve"> </t>
        </is>
      </c>
      <c r="D16" s="5" t="n">
        <v>991210</v>
      </c>
    </row>
    <row r="17">
      <c r="A17" s="4" t="inlineStr">
        <is>
          <t>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394</v>
      </c>
      <c r="C19" s="5" t="n">
        <v>1037</v>
      </c>
      <c r="D19" s="4" t="inlineStr">
        <is>
          <t xml:space="preserve"> </t>
        </is>
      </c>
    </row>
    <row r="20">
      <c r="A20" s="4" t="inlineStr">
        <is>
          <t>Gross Profit</t>
        </is>
      </c>
      <c r="B20" s="5" t="n">
        <v>383</v>
      </c>
      <c r="C20" s="5" t="n">
        <v>1037</v>
      </c>
      <c r="D20" s="4" t="inlineStr">
        <is>
          <t xml:space="preserve"> </t>
        </is>
      </c>
    </row>
    <row r="21">
      <c r="A21" s="4" t="inlineStr">
        <is>
          <t>Operating Income (Loss)</t>
        </is>
      </c>
      <c r="B21" s="5" t="n">
        <v>-6481</v>
      </c>
      <c r="C21" s="5" t="n">
        <v>-5602</v>
      </c>
      <c r="D21" s="4" t="inlineStr">
        <is>
          <t xml:space="preserve"> </t>
        </is>
      </c>
    </row>
    <row r="22">
      <c r="A22" s="4" t="inlineStr">
        <is>
          <t>Total Assets</t>
        </is>
      </c>
      <c r="B22" s="5" t="n">
        <v>3998</v>
      </c>
      <c r="C22" s="4" t="inlineStr">
        <is>
          <t xml:space="preserve"> </t>
        </is>
      </c>
      <c r="D22" s="7" t="n">
        <v>5990</v>
      </c>
    </row>
    <row r="23">
      <c r="A23" s="4" t="inlineStr">
        <is>
          <t>Corporate Segment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Operating Income (Loss)</t>
        </is>
      </c>
      <c r="B25" s="7" t="n">
        <v>-53451</v>
      </c>
      <c r="C25" s="7" t="n">
        <v>-39950</v>
      </c>
      <c r="D2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EGMENT REPORTING, GEOGRAPHICAL INFORMATION (Details Narrative)</t>
        </is>
      </c>
      <c r="B1" s="2" t="inlineStr">
        <is>
          <t>3 Months Ended</t>
        </is>
      </c>
    </row>
    <row r="2">
      <c r="B2" s="2" t="inlineStr">
        <is>
          <t>Mar. 31, 2025 Integer</t>
        </is>
      </c>
    </row>
    <row r="3">
      <c r="A3" s="4" t="inlineStr">
        <is>
          <t>Business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2</v>
      </c>
    </row>
    <row r="6">
      <c r="A6" s="4" t="inlineStr">
        <is>
          <t>Geographic Segments [Member]</t>
        </is>
      </c>
      <c r="B6" s="4" t="inlineStr">
        <is>
          <t xml:space="preserve"> </t>
        </is>
      </c>
    </row>
    <row r="7">
      <c r="A7" s="3" t="inlineStr">
        <is>
          <t>Segment Reporting Information [Line Items]</t>
        </is>
      </c>
      <c r="B7" s="4" t="inlineStr">
        <is>
          <t xml:space="preserve"> </t>
        </is>
      </c>
    </row>
    <row r="8">
      <c r="A8" s="4" t="inlineStr">
        <is>
          <t>Number of reportable segments</t>
        </is>
      </c>
      <c r="B8"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EQUITY (Details Narrative) - USD ($)</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ccrued dividends</t>
        </is>
      </c>
      <c r="B4" s="7" t="n">
        <v>162185</v>
      </c>
      <c r="C4" s="7" t="n">
        <v>162185</v>
      </c>
      <c r="D4" s="4" t="inlineStr">
        <is>
          <t xml:space="preserve"> </t>
        </is>
      </c>
    </row>
    <row r="5">
      <c r="A5" s="4" t="inlineStr">
        <is>
          <t>Common stock, shares authorized</t>
        </is>
      </c>
      <c r="B5" s="5" t="n">
        <v>55000000</v>
      </c>
      <c r="C5" s="4" t="inlineStr">
        <is>
          <t xml:space="preserve"> </t>
        </is>
      </c>
      <c r="D5" s="5" t="n">
        <v>55000000</v>
      </c>
    </row>
    <row r="6">
      <c r="A6" s="4" t="inlineStr">
        <is>
          <t>Common stock, par value</t>
        </is>
      </c>
      <c r="B6" s="6" t="n">
        <v>0.0001</v>
      </c>
      <c r="C6" s="4" t="inlineStr">
        <is>
          <t xml:space="preserve"> </t>
        </is>
      </c>
      <c r="D6" s="6" t="n">
        <v>0.0001</v>
      </c>
    </row>
    <row r="7">
      <c r="A7" s="4" t="inlineStr">
        <is>
          <t>Preferred stock, shares authorized</t>
        </is>
      </c>
      <c r="B7" s="5" t="n">
        <v>10000000</v>
      </c>
      <c r="C7" s="4" t="inlineStr">
        <is>
          <t xml:space="preserve"> </t>
        </is>
      </c>
      <c r="D7" s="5" t="n">
        <v>10000000</v>
      </c>
    </row>
    <row r="8">
      <c r="A8" s="4" t="inlineStr">
        <is>
          <t>Preferred stock, par value</t>
        </is>
      </c>
      <c r="B8" s="6" t="n">
        <v>0.0001</v>
      </c>
      <c r="C8" s="4" t="inlineStr">
        <is>
          <t xml:space="preserve"> </t>
        </is>
      </c>
      <c r="D8" s="6" t="n">
        <v>0.0001</v>
      </c>
    </row>
    <row r="9">
      <c r="A9" s="4" t="inlineStr">
        <is>
          <t>Common stock, shares outstanding</t>
        </is>
      </c>
      <c r="B9" s="5" t="n">
        <v>33372796</v>
      </c>
      <c r="C9" s="4" t="inlineStr">
        <is>
          <t xml:space="preserve"> </t>
        </is>
      </c>
      <c r="D9" s="5" t="n">
        <v>33372796</v>
      </c>
    </row>
    <row r="10">
      <c r="A10" s="4" t="inlineStr">
        <is>
          <t>Series C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t>
        </is>
      </c>
      <c r="B12" s="5" t="n">
        <v>1</v>
      </c>
      <c r="C12" s="4" t="inlineStr">
        <is>
          <t xml:space="preserve"> </t>
        </is>
      </c>
      <c r="D12" s="5" t="n">
        <v>1</v>
      </c>
    </row>
    <row r="13">
      <c r="A13" s="4" t="inlineStr">
        <is>
          <t>Series D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t>
        </is>
      </c>
      <c r="B15" s="5" t="n">
        <v>270306</v>
      </c>
      <c r="C15" s="4" t="inlineStr">
        <is>
          <t xml:space="preserve"> </t>
        </is>
      </c>
      <c r="D15" s="5" t="n">
        <v>270306</v>
      </c>
    </row>
    <row r="16">
      <c r="A16" s="4" t="inlineStr">
        <is>
          <t>Series C Convertibl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tock issued during period shares new issues</t>
        </is>
      </c>
      <c r="B18" s="5" t="n">
        <v>14815</v>
      </c>
      <c r="C18" s="4" t="inlineStr">
        <is>
          <t xml:space="preserve"> </t>
        </is>
      </c>
      <c r="D18" s="4" t="inlineStr">
        <is>
          <t xml:space="preserve"> </t>
        </is>
      </c>
    </row>
    <row r="19">
      <c r="A19" s="4" t="inlineStr">
        <is>
          <t>Share price</t>
        </is>
      </c>
      <c r="B19" s="8" t="n">
        <v>3.75</v>
      </c>
      <c r="C19" s="4" t="inlineStr">
        <is>
          <t xml:space="preserve"> </t>
        </is>
      </c>
      <c r="D19" s="4" t="inlineStr">
        <is>
          <t xml:space="preserve"> </t>
        </is>
      </c>
    </row>
    <row r="20">
      <c r="A20" s="4" t="inlineStr">
        <is>
          <t>Series D Convertible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 price</t>
        </is>
      </c>
      <c r="B22" s="8" t="n">
        <v>2.15</v>
      </c>
      <c r="C22" s="4" t="inlineStr">
        <is>
          <t xml:space="preserve"> </t>
        </is>
      </c>
      <c r="D22" s="4" t="inlineStr">
        <is>
          <t xml:space="preserve"> </t>
        </is>
      </c>
    </row>
    <row r="23">
      <c r="A23" s="4" t="inlineStr">
        <is>
          <t>Cumulative preferred dividend rate</t>
        </is>
      </c>
      <c r="B23" s="11" t="n">
        <v>0.1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5</t>
        </is>
      </c>
      <c r="C2" s="2" t="inlineStr">
        <is>
          <t>Mar. 31, 2024</t>
        </is>
      </c>
    </row>
    <row r="3">
      <c r="A3" s="4" t="inlineStr">
        <is>
          <t>Revenue</t>
        </is>
      </c>
      <c r="B3" s="7" t="n">
        <v>436378</v>
      </c>
      <c r="C3" s="7" t="n">
        <v>336968</v>
      </c>
    </row>
    <row r="4">
      <c r="A4" s="4" t="inlineStr">
        <is>
          <t>Cost of Goods Sold</t>
        </is>
      </c>
      <c r="B4" s="5" t="n">
        <v>77844</v>
      </c>
      <c r="C4" s="5" t="n">
        <v>37006</v>
      </c>
    </row>
    <row r="5">
      <c r="A5" s="4" t="inlineStr">
        <is>
          <t>Gross Profit</t>
        </is>
      </c>
      <c r="B5" s="5" t="n">
        <v>358534</v>
      </c>
      <c r="C5" s="5" t="n">
        <v>299962</v>
      </c>
    </row>
    <row r="6">
      <c r="A6" s="3" t="inlineStr">
        <is>
          <t>Operating Expenses:</t>
        </is>
      </c>
      <c r="B6" s="4" t="inlineStr">
        <is>
          <t xml:space="preserve"> </t>
        </is>
      </c>
      <c r="C6" s="4" t="inlineStr">
        <is>
          <t xml:space="preserve"> </t>
        </is>
      </c>
    </row>
    <row r="7">
      <c r="A7" s="4" t="inlineStr">
        <is>
          <t>Research and development</t>
        </is>
      </c>
      <c r="B7" s="5" t="n">
        <v>5762</v>
      </c>
      <c r="C7" s="4" t="inlineStr">
        <is>
          <t xml:space="preserve"> </t>
        </is>
      </c>
    </row>
    <row r="8">
      <c r="A8" s="4" t="inlineStr">
        <is>
          <t>Depreciation and amortization</t>
        </is>
      </c>
      <c r="B8" s="5" t="n">
        <v>14880</v>
      </c>
      <c r="C8" s="5" t="n">
        <v>14880</v>
      </c>
    </row>
    <row r="9">
      <c r="A9" s="4" t="inlineStr">
        <is>
          <t>Selling, general and administrative</t>
        </is>
      </c>
      <c r="B9" s="5" t="n">
        <v>350698</v>
      </c>
      <c r="C9" s="5" t="n">
        <v>294614</v>
      </c>
    </row>
    <row r="10">
      <c r="A10" s="4" t="inlineStr">
        <is>
          <t>Total Operating Expenses</t>
        </is>
      </c>
      <c r="B10" s="5" t="n">
        <v>371340</v>
      </c>
      <c r="C10" s="5" t="n">
        <v>309494</v>
      </c>
    </row>
    <row r="11">
      <c r="A11" s="4" t="inlineStr">
        <is>
          <t>Operating loss</t>
        </is>
      </c>
      <c r="B11" s="5" t="n">
        <v>-12806</v>
      </c>
      <c r="C11" s="5" t="n">
        <v>-9532</v>
      </c>
    </row>
    <row r="12">
      <c r="A12" s="3" t="inlineStr">
        <is>
          <t>Other Income (Expense)</t>
        </is>
      </c>
      <c r="B12" s="4" t="inlineStr">
        <is>
          <t xml:space="preserve"> </t>
        </is>
      </c>
      <c r="C12" s="4" t="inlineStr">
        <is>
          <t xml:space="preserve"> </t>
        </is>
      </c>
    </row>
    <row r="13">
      <c r="A13" s="4" t="inlineStr">
        <is>
          <t>Other income</t>
        </is>
      </c>
      <c r="B13" s="4" t="inlineStr">
        <is>
          <t xml:space="preserve"> </t>
        </is>
      </c>
      <c r="C13" s="5" t="n">
        <v>4544</v>
      </c>
    </row>
    <row r="14">
      <c r="A14" s="4" t="inlineStr">
        <is>
          <t>Gain (loss) on foreign currency exchange</t>
        </is>
      </c>
      <c r="B14" s="5" t="n">
        <v>1</v>
      </c>
      <c r="C14" s="5" t="n">
        <v>-150</v>
      </c>
    </row>
    <row r="15">
      <c r="A15" s="4" t="inlineStr">
        <is>
          <t>Total Other Income (Expense)</t>
        </is>
      </c>
      <c r="B15" s="5" t="n">
        <v>-25708</v>
      </c>
      <c r="C15" s="5" t="n">
        <v>-20975</v>
      </c>
    </row>
    <row r="16">
      <c r="A16" s="4" t="inlineStr">
        <is>
          <t>Loss Before Provision for Income Taxes</t>
        </is>
      </c>
      <c r="B16" s="5" t="n">
        <v>-38514</v>
      </c>
      <c r="C16" s="5" t="n">
        <v>-30507</v>
      </c>
    </row>
    <row r="17">
      <c r="A17" s="4" t="inlineStr">
        <is>
          <t>Provision for income taxes</t>
        </is>
      </c>
      <c r="B17" s="4" t="inlineStr">
        <is>
          <t xml:space="preserve"> </t>
        </is>
      </c>
      <c r="C17" s="4" t="inlineStr">
        <is>
          <t xml:space="preserve"> </t>
        </is>
      </c>
    </row>
    <row r="18">
      <c r="A18" s="4" t="inlineStr">
        <is>
          <t>Net loss from continuing operations</t>
        </is>
      </c>
      <c r="B18" s="5" t="n">
        <v>-38514</v>
      </c>
      <c r="C18" s="5" t="n">
        <v>-30507</v>
      </c>
    </row>
    <row r="19">
      <c r="A19" s="4" t="inlineStr">
        <is>
          <t>Loss from discontinued operations, net of tax</t>
        </is>
      </c>
      <c r="B19" s="5" t="n">
        <v>-49</v>
      </c>
      <c r="C19" s="5" t="n">
        <v>-101</v>
      </c>
    </row>
    <row r="20">
      <c r="A20" s="4" t="inlineStr">
        <is>
          <t>Net Loss</t>
        </is>
      </c>
      <c r="B20" s="5" t="n">
        <v>-38563</v>
      </c>
      <c r="C20" s="5" t="n">
        <v>-30608</v>
      </c>
    </row>
    <row r="21">
      <c r="A21" s="4" t="inlineStr">
        <is>
          <t>Preferred stock dividends</t>
        </is>
      </c>
      <c r="B21" s="5" t="n">
        <v>-162185</v>
      </c>
      <c r="C21" s="5" t="n">
        <v>-162185</v>
      </c>
    </row>
    <row r="22">
      <c r="A22" s="4" t="inlineStr">
        <is>
          <t>Net Loss Available to Common Stockholders</t>
        </is>
      </c>
      <c r="B22" s="5" t="n">
        <v>-200748</v>
      </c>
      <c r="C22" s="5" t="n">
        <v>-192793</v>
      </c>
    </row>
    <row r="23">
      <c r="A23" s="3" t="inlineStr">
        <is>
          <t>Other Comprehensive Income (Loss)</t>
        </is>
      </c>
      <c r="B23" s="4" t="inlineStr">
        <is>
          <t xml:space="preserve"> </t>
        </is>
      </c>
      <c r="C23" s="4" t="inlineStr">
        <is>
          <t xml:space="preserve"> </t>
        </is>
      </c>
    </row>
    <row r="24">
      <c r="A24" s="4" t="inlineStr">
        <is>
          <t>Foreign Currency Translation Adjustment</t>
        </is>
      </c>
      <c r="B24" s="4" t="inlineStr">
        <is>
          <t xml:space="preserve"> </t>
        </is>
      </c>
      <c r="C24" s="4" t="inlineStr">
        <is>
          <t xml:space="preserve"> </t>
        </is>
      </c>
    </row>
    <row r="25">
      <c r="A25" s="4" t="inlineStr">
        <is>
          <t>Comprehensive Loss</t>
        </is>
      </c>
      <c r="B25" s="7" t="n">
        <v>-38563</v>
      </c>
      <c r="C25" s="7" t="n">
        <v>-30608</v>
      </c>
    </row>
    <row r="26">
      <c r="A26" s="4" t="inlineStr">
        <is>
          <t>Loss per share, loss from continuing operations - basic</t>
        </is>
      </c>
      <c r="B26" s="8" t="n">
        <v>-0.01</v>
      </c>
      <c r="C26" s="8" t="n">
        <v>-0.01</v>
      </c>
    </row>
    <row r="27">
      <c r="A27" s="4" t="inlineStr">
        <is>
          <t>Loss per share, loss from continuing operations - diluted</t>
        </is>
      </c>
      <c r="B27" s="9" t="n">
        <v>-0.01</v>
      </c>
      <c r="C27" s="9" t="n">
        <v>-0.01</v>
      </c>
    </row>
    <row r="28">
      <c r="A28" s="4" t="inlineStr">
        <is>
          <t>Loss per share, loss from discontinued operations - basic</t>
        </is>
      </c>
      <c r="B28" s="5" t="n">
        <v>0</v>
      </c>
      <c r="C28" s="5" t="n">
        <v>0</v>
      </c>
    </row>
    <row r="29">
      <c r="A29" s="4" t="inlineStr">
        <is>
          <t>Loss per share, loss from discontinued operations - diluted</t>
        </is>
      </c>
      <c r="B29" s="5" t="n">
        <v>0</v>
      </c>
      <c r="C29" s="5" t="n">
        <v>0</v>
      </c>
    </row>
    <row r="30">
      <c r="A30" s="4" t="inlineStr">
        <is>
          <t>Loss per share, loss available to common stockholders - basic</t>
        </is>
      </c>
      <c r="B30" s="9" t="n">
        <v>-0.01</v>
      </c>
      <c r="C30" s="9" t="n">
        <v>-0.01</v>
      </c>
    </row>
    <row r="31">
      <c r="A31" s="4" t="inlineStr">
        <is>
          <t>Loss per share, loss available to common stockholders - diluted</t>
        </is>
      </c>
      <c r="B31" s="8" t="n">
        <v>-0.01</v>
      </c>
      <c r="C31" s="8" t="n">
        <v>-0.01</v>
      </c>
    </row>
    <row r="32">
      <c r="A32" s="4" t="inlineStr">
        <is>
          <t>Weighted average number of shares outstanding - basic</t>
        </is>
      </c>
      <c r="B32" s="5" t="n">
        <v>33372796</v>
      </c>
      <c r="C32" s="5" t="n">
        <v>32628835</v>
      </c>
    </row>
    <row r="33">
      <c r="A33" s="4" t="inlineStr">
        <is>
          <t>Weighted average number of shares outstanding - diluted</t>
        </is>
      </c>
      <c r="B33" s="5" t="n">
        <v>33372796</v>
      </c>
      <c r="C33" s="5" t="n">
        <v>32628835</v>
      </c>
    </row>
    <row r="34">
      <c r="A34" s="4" t="inlineStr">
        <is>
          <t>Related Party [Member]</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Interest expense</t>
        </is>
      </c>
      <c r="B36" s="7" t="n">
        <v>-12570</v>
      </c>
      <c r="C36" s="7" t="n">
        <v>-12031</v>
      </c>
    </row>
    <row r="37">
      <c r="A37" s="4" t="inlineStr">
        <is>
          <t>Nonrelated Party [Member]</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Interest expense</t>
        </is>
      </c>
      <c r="B39" s="7" t="n">
        <v>-13139</v>
      </c>
      <c r="C39" s="7" t="n">
        <v>-133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5</t>
        </is>
      </c>
      <c r="C2" s="2" t="inlineStr">
        <is>
          <t>Mar. 31, 2024</t>
        </is>
      </c>
      <c r="D2" s="2" t="inlineStr">
        <is>
          <t>Dec. 31, 2024</t>
        </is>
      </c>
    </row>
    <row r="3">
      <c r="A3" s="4" t="inlineStr">
        <is>
          <t>Share based compensation expense</t>
        </is>
      </c>
      <c r="B3" s="7" t="n">
        <v>2364</v>
      </c>
      <c r="C3" s="4" t="inlineStr">
        <is>
          <t xml:space="preserve"> </t>
        </is>
      </c>
      <c r="D3" s="4" t="inlineStr">
        <is>
          <t xml:space="preserve"> </t>
        </is>
      </c>
    </row>
    <row r="4">
      <c r="A4" s="4" t="inlineStr">
        <is>
          <t>Non-employees [Member]</t>
        </is>
      </c>
      <c r="B4" s="4" t="inlineStr">
        <is>
          <t xml:space="preserve"> </t>
        </is>
      </c>
      <c r="C4" s="4" t="inlineStr">
        <is>
          <t xml:space="preserve"> </t>
        </is>
      </c>
      <c r="D4" s="4" t="inlineStr">
        <is>
          <t xml:space="preserve"> </t>
        </is>
      </c>
    </row>
    <row r="5">
      <c r="A5" s="4" t="inlineStr">
        <is>
          <t>Share based compensation expense</t>
        </is>
      </c>
      <c r="B5" s="5" t="n">
        <v>18315</v>
      </c>
      <c r="C5" s="7" t="n">
        <v>2364</v>
      </c>
      <c r="D5" s="4" t="inlineStr">
        <is>
          <t xml:space="preserve"> </t>
        </is>
      </c>
    </row>
    <row r="6">
      <c r="A6" s="4" t="inlineStr">
        <is>
          <t>Unrecognized compensation costs</t>
        </is>
      </c>
      <c r="B6" s="7" t="n">
        <v>30523</v>
      </c>
      <c r="C6" s="4" t="inlineStr">
        <is>
          <t xml:space="preserve"> </t>
        </is>
      </c>
      <c r="D6" s="7" t="n">
        <v>488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3 Months Ended</t>
        </is>
      </c>
    </row>
    <row r="2">
      <c r="B2" s="2" t="inlineStr">
        <is>
          <t>Oct. 31, 2016 USD ($)</t>
        </is>
      </c>
      <c r="C2" s="2" t="inlineStr">
        <is>
          <t>Oct. 31, 2016 EUR (€)</t>
        </is>
      </c>
      <c r="D2" s="2" t="inlineStr">
        <is>
          <t>Jun. 30, 2012 USD ($)</t>
        </is>
      </c>
      <c r="E2" s="2" t="inlineStr">
        <is>
          <t>Jun. 30, 2012 EUR (€)</t>
        </is>
      </c>
      <c r="F2" s="2" t="inlineStr">
        <is>
          <t>Mar. 31, 2025 USD ($)</t>
        </is>
      </c>
      <c r="G2" s="2" t="inlineStr">
        <is>
          <t>Mar. 31, 2024 USD ($)</t>
        </is>
      </c>
      <c r="H2" s="2" t="inlineStr">
        <is>
          <t>Oct. 31, 2016 EUR (€)</t>
        </is>
      </c>
      <c r="I2" s="2" t="inlineStr">
        <is>
          <t>Jun. 30, 2012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7" t="n">
        <v>20488</v>
      </c>
      <c r="G4" s="7" t="n">
        <v>21032</v>
      </c>
      <c r="H4" s="4" t="inlineStr">
        <is>
          <t xml:space="preserve"> </t>
        </is>
      </c>
      <c r="I4" s="4" t="inlineStr">
        <is>
          <t xml:space="preserve"> </t>
        </is>
      </c>
    </row>
    <row r="5">
      <c r="A5" s="4" t="inlineStr">
        <is>
          <t>Trade tax reduced</t>
        </is>
      </c>
      <c r="B5" s="7" t="n">
        <v>82000</v>
      </c>
      <c r="C5" s="4" t="inlineStr">
        <is>
          <t xml:space="preserve"> </t>
        </is>
      </c>
      <c r="D5" s="7" t="n">
        <v>82000</v>
      </c>
      <c r="E5" s="4" t="inlineStr">
        <is>
          <t xml:space="preserve"> </t>
        </is>
      </c>
      <c r="F5" s="4" t="inlineStr">
        <is>
          <t xml:space="preserve"> </t>
        </is>
      </c>
      <c r="G5" s="4" t="inlineStr">
        <is>
          <t xml:space="preserve"> </t>
        </is>
      </c>
      <c r="H5" s="12" t="n">
        <v>75000</v>
      </c>
      <c r="I5" s="12" t="n">
        <v>75000</v>
      </c>
    </row>
    <row r="6">
      <c r="A6" s="4" t="inlineStr">
        <is>
          <t>Interest expenses</t>
        </is>
      </c>
      <c r="B6" s="7" t="n">
        <v>13200</v>
      </c>
      <c r="C6" s="12" t="n">
        <v>12000</v>
      </c>
      <c r="D6" s="7" t="n">
        <v>13200</v>
      </c>
      <c r="E6" s="12" t="n">
        <v>12000</v>
      </c>
      <c r="F6" s="4" t="inlineStr">
        <is>
          <t xml:space="preserve"> </t>
        </is>
      </c>
      <c r="G6" s="4" t="inlineStr">
        <is>
          <t xml:space="preserve"> </t>
        </is>
      </c>
      <c r="H6" s="4" t="inlineStr">
        <is>
          <t xml:space="preserve"> </t>
        </is>
      </c>
      <c r="I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5" t="n">
        <v>4300</v>
      </c>
      <c r="G9" s="4" t="inlineStr">
        <is>
          <t xml:space="preserve"> </t>
        </is>
      </c>
      <c r="H9" s="4" t="inlineStr">
        <is>
          <t xml:space="preserve"> </t>
        </is>
      </c>
      <c r="I9" s="4" t="inlineStr">
        <is>
          <t xml:space="preserve"> </t>
        </is>
      </c>
    </row>
    <row r="10">
      <c r="A10" s="4" t="inlineStr">
        <is>
          <t>Other charges</t>
        </is>
      </c>
      <c r="B10" s="4" t="inlineStr">
        <is>
          <t xml:space="preserve"> </t>
        </is>
      </c>
      <c r="C10" s="4" t="inlineStr">
        <is>
          <t xml:space="preserve"> </t>
        </is>
      </c>
      <c r="D10" s="4" t="inlineStr">
        <is>
          <t xml:space="preserve"> </t>
        </is>
      </c>
      <c r="E10" s="4" t="inlineStr">
        <is>
          <t xml:space="preserve"> </t>
        </is>
      </c>
      <c r="F10" s="7" t="n">
        <v>2700</v>
      </c>
      <c r="G10" s="4" t="inlineStr">
        <is>
          <t xml:space="preserve"> </t>
        </is>
      </c>
      <c r="H10" s="4" t="inlineStr">
        <is>
          <t xml:space="preserve"> </t>
        </is>
      </c>
      <c r="I10" s="4" t="inlineStr">
        <is>
          <t xml:space="preserve"> </t>
        </is>
      </c>
    </row>
    <row r="11">
      <c r="A11" s="4" t="inlineStr">
        <is>
          <t>Lease expire date</t>
        </is>
      </c>
      <c r="B11" s="4" t="inlineStr">
        <is>
          <t xml:space="preserve"> </t>
        </is>
      </c>
      <c r="C11" s="4" t="inlineStr">
        <is>
          <t xml:space="preserve"> </t>
        </is>
      </c>
      <c r="D11" s="4" t="inlineStr">
        <is>
          <t xml:space="preserve"> </t>
        </is>
      </c>
      <c r="E11" s="4" t="inlineStr">
        <is>
          <t xml:space="preserve"> </t>
        </is>
      </c>
      <c r="F11" s="4" t="inlineStr">
        <is>
          <t>Dec. 31,  2026</t>
        </is>
      </c>
      <c r="G11" s="4" t="inlineStr">
        <is>
          <t xml:space="preserve"> </t>
        </is>
      </c>
      <c r="H11" s="4" t="inlineStr">
        <is>
          <t xml:space="preserve"> </t>
        </is>
      </c>
      <c r="I11" s="4" t="inlineStr">
        <is>
          <t xml:space="preserve"> </t>
        </is>
      </c>
    </row>
  </sheetData>
  <mergeCells count="4">
    <mergeCell ref="B1:C1"/>
    <mergeCell ref="F1:G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SULTING AND OTHER AGREEMENTS (Details Narrative) - USD ($)</t>
        </is>
      </c>
      <c r="D1" s="2" t="inlineStr">
        <is>
          <t>3 Months Ended</t>
        </is>
      </c>
    </row>
    <row r="2">
      <c r="B2" s="2" t="inlineStr">
        <is>
          <t>Aug. 27, 2024</t>
        </is>
      </c>
      <c r="C2" s="2" t="inlineStr">
        <is>
          <t>Apr. 02, 2023</t>
        </is>
      </c>
      <c r="D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t>
        </is>
      </c>
      <c r="B4" s="4" t="inlineStr">
        <is>
          <t xml:space="preserve"> </t>
        </is>
      </c>
      <c r="C4" s="4" t="inlineStr">
        <is>
          <t xml:space="preserve"> </t>
        </is>
      </c>
      <c r="D4" s="7" t="n">
        <v>18315</v>
      </c>
    </row>
    <row r="5">
      <c r="A5" s="4" t="inlineStr">
        <is>
          <t>Share based compensation expense</t>
        </is>
      </c>
      <c r="B5" s="4" t="inlineStr">
        <is>
          <t xml:space="preserve"> </t>
        </is>
      </c>
      <c r="C5" s="4" t="inlineStr">
        <is>
          <t xml:space="preserve"> </t>
        </is>
      </c>
      <c r="D5" s="7" t="n">
        <v>2364</v>
      </c>
    </row>
    <row r="6">
      <c r="A6" s="4" t="inlineStr">
        <is>
          <t>Financial Advisory and Investment Banking Services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common stock issued</t>
        </is>
      </c>
      <c r="B8" s="5" t="n">
        <v>813971</v>
      </c>
      <c r="C8" s="4" t="inlineStr">
        <is>
          <t xml:space="preserve"> </t>
        </is>
      </c>
      <c r="D8" s="4" t="inlineStr">
        <is>
          <t xml:space="preserve"> </t>
        </is>
      </c>
    </row>
    <row r="9">
      <c r="A9" s="4" t="inlineStr">
        <is>
          <t>Number of common stock issued, value</t>
        </is>
      </c>
      <c r="B9" s="7" t="n">
        <v>73257</v>
      </c>
      <c r="C9" s="4" t="inlineStr">
        <is>
          <t xml:space="preserve"> </t>
        </is>
      </c>
      <c r="D9" s="4" t="inlineStr">
        <is>
          <t xml:space="preserve"> </t>
        </is>
      </c>
    </row>
    <row r="10">
      <c r="A10" s="4" t="inlineStr">
        <is>
          <t>Consulting Agreement [Member] | Ricardo Komotar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Number of common stock issued</t>
        </is>
      </c>
      <c r="B12" s="4" t="inlineStr">
        <is>
          <t xml:space="preserve"> </t>
        </is>
      </c>
      <c r="C12" s="5" t="n">
        <v>101663</v>
      </c>
      <c r="D12" s="4" t="inlineStr">
        <is>
          <t xml:space="preserve"> </t>
        </is>
      </c>
    </row>
    <row r="13">
      <c r="A13" s="4" t="inlineStr">
        <is>
          <t>Number of common stock issued, value</t>
        </is>
      </c>
      <c r="B13" s="4" t="inlineStr">
        <is>
          <t xml:space="preserve"> </t>
        </is>
      </c>
      <c r="C13" s="7" t="n">
        <v>9455</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LATED PARTY TRANSACTIONS AND BALANC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Dividends, Income Statement Impact</t>
        </is>
      </c>
      <c r="B4" s="7" t="n">
        <v>162185</v>
      </c>
      <c r="C4" s="7" t="n">
        <v>162185</v>
      </c>
      <c r="D4" s="4" t="inlineStr">
        <is>
          <t xml:space="preserve"> </t>
        </is>
      </c>
    </row>
    <row r="5">
      <c r="A5" s="4" t="inlineStr">
        <is>
          <t>Preferred Stock Dividends and Other Adjustments</t>
        </is>
      </c>
      <c r="B5" s="5" t="n">
        <v>2757145</v>
      </c>
      <c r="C5" s="4" t="inlineStr">
        <is>
          <t xml:space="preserve"> </t>
        </is>
      </c>
      <c r="D5" s="7" t="n">
        <v>2594960</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rued interest</t>
        </is>
      </c>
      <c r="B8" s="5" t="n">
        <v>12570</v>
      </c>
      <c r="C8" s="5" t="n">
        <v>12031</v>
      </c>
      <c r="D8" s="4" t="inlineStr">
        <is>
          <t xml:space="preserve"> </t>
        </is>
      </c>
    </row>
    <row r="9">
      <c r="A9" s="4" t="inlineStr">
        <is>
          <t>Fountainhea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eferred Stock Dividends, Income Statement Impact</t>
        </is>
      </c>
      <c r="B11" s="4" t="inlineStr">
        <is>
          <t xml:space="preserve"> </t>
        </is>
      </c>
      <c r="C11" s="5" t="n">
        <v>113019</v>
      </c>
      <c r="D11" s="4" t="inlineStr">
        <is>
          <t xml:space="preserve"> </t>
        </is>
      </c>
    </row>
    <row r="12">
      <c r="A12" s="4" t="inlineStr">
        <is>
          <t>Preferred Stock Dividends and Other Adjustments</t>
        </is>
      </c>
      <c r="B12" s="5" t="n">
        <v>1921315</v>
      </c>
      <c r="C12" s="4" t="inlineStr">
        <is>
          <t xml:space="preserve"> </t>
        </is>
      </c>
      <c r="D12" s="5" t="n">
        <v>1808296</v>
      </c>
    </row>
    <row r="13">
      <c r="A13" s="4" t="inlineStr">
        <is>
          <t>Peter Zachariou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eferred Stock Dividends, Income Statement Impact</t>
        </is>
      </c>
      <c r="B15" s="4" t="inlineStr">
        <is>
          <t xml:space="preserve"> </t>
        </is>
      </c>
      <c r="C15" s="7" t="n">
        <v>41693</v>
      </c>
      <c r="D15" s="4" t="inlineStr">
        <is>
          <t xml:space="preserve"> </t>
        </is>
      </c>
    </row>
    <row r="16">
      <c r="A16" s="4" t="inlineStr">
        <is>
          <t>Preferred Stock Dividends and Other Adjustments</t>
        </is>
      </c>
      <c r="B16" s="7" t="n">
        <v>708780</v>
      </c>
      <c r="C16" s="4" t="inlineStr">
        <is>
          <t xml:space="preserve"> </t>
        </is>
      </c>
      <c r="D16" s="7" t="n">
        <v>667087</v>
      </c>
    </row>
    <row r="17">
      <c r="A17" s="4" t="inlineStr">
        <is>
          <t>Directors [Member] | Fountainhead [Member] | Series D Preferred Stock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on stock, ownership percentage</t>
        </is>
      </c>
      <c r="B19" s="10" t="n">
        <v>0.697</v>
      </c>
      <c r="C19" s="4" t="inlineStr">
        <is>
          <t xml:space="preserve"> </t>
        </is>
      </c>
      <c r="D19" s="4" t="inlineStr">
        <is>
          <t xml:space="preserve"> </t>
        </is>
      </c>
    </row>
    <row r="20">
      <c r="A20" s="4" t="inlineStr">
        <is>
          <t>Directors [Member] | Fountainhead [Member] | Common Stock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mon stock, ownership percentage</t>
        </is>
      </c>
      <c r="B22" s="10" t="n">
        <v>0.609</v>
      </c>
      <c r="C22" s="4" t="inlineStr">
        <is>
          <t xml:space="preserve"> </t>
        </is>
      </c>
      <c r="D22" s="4" t="inlineStr">
        <is>
          <t xml:space="preserve"> </t>
        </is>
      </c>
    </row>
    <row r="23">
      <c r="A23" s="4" t="inlineStr">
        <is>
          <t>Chairman [Member] | Fountainhead [Member] | Series D Preferred Stock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on stock, ownership percentage</t>
        </is>
      </c>
      <c r="B25" s="10" t="n">
        <v>0.257</v>
      </c>
      <c r="C25" s="4" t="inlineStr">
        <is>
          <t xml:space="preserve"> </t>
        </is>
      </c>
      <c r="D25" s="4" t="inlineStr">
        <is>
          <t xml:space="preserve"> </t>
        </is>
      </c>
    </row>
    <row r="26">
      <c r="A26" s="4" t="inlineStr">
        <is>
          <t>Chairman [Member] | Fountainhead [Member] | Common Stock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mon stock, ownership percentage</t>
        </is>
      </c>
      <c r="B28" s="11" t="n">
        <v>0.15</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Details) - Customer Concentration Risk [Member] - Integ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over 10%</t>
        </is>
      </c>
      <c r="B5" s="4" t="inlineStr">
        <is>
          <t xml:space="preserve"> </t>
        </is>
      </c>
      <c r="C5" s="4" t="inlineStr">
        <is>
          <t xml:space="preserve"> </t>
        </is>
      </c>
      <c r="D5" s="4" t="inlineStr">
        <is>
          <t xml:space="preserve"> </t>
        </is>
      </c>
    </row>
    <row r="6">
      <c r="A6" s="4" t="inlineStr">
        <is>
          <t>Revenue Benchmark [Member] |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v>
      </c>
      <c r="C8" s="11" t="n">
        <v>0</v>
      </c>
      <c r="D8" s="4" t="inlineStr">
        <is>
          <t xml:space="preserve"> </t>
        </is>
      </c>
    </row>
    <row r="9">
      <c r="A9" s="4" t="inlineStr">
        <is>
          <t>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over 10%</t>
        </is>
      </c>
      <c r="B11" s="5" t="n">
        <v>1</v>
      </c>
      <c r="C11" s="4" t="inlineStr">
        <is>
          <t xml:space="preserve"> </t>
        </is>
      </c>
      <c r="D11" s="5" t="n">
        <v>1</v>
      </c>
    </row>
    <row r="12">
      <c r="A12" s="4" t="inlineStr">
        <is>
          <t>Accounts Receivable [Member] |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1</v>
      </c>
      <c r="C14" s="4" t="inlineStr">
        <is>
          <t xml:space="preserve"> </t>
        </is>
      </c>
      <c r="D14" s="11" t="n">
        <v>0.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Details Narrative)</t>
        </is>
      </c>
      <c r="B1" s="2" t="inlineStr">
        <is>
          <t>3 Months Ended</t>
        </is>
      </c>
    </row>
    <row r="2">
      <c r="B2" s="2" t="inlineStr">
        <is>
          <t>Mar. 31, 2025</t>
        </is>
      </c>
    </row>
    <row r="3">
      <c r="A3" s="4" t="inlineStr">
        <is>
          <t>Manufacturer Three [Member] | Purchase [Member] | Customer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Stockholders' Deficiency (Unaudited) - USD ($)</t>
        </is>
      </c>
      <c r="B1" s="2" t="inlineStr">
        <is>
          <t>3 Months Ended</t>
        </is>
      </c>
    </row>
    <row r="2">
      <c r="B2" s="2" t="inlineStr">
        <is>
          <t>Mar. 31, 2025</t>
        </is>
      </c>
      <c r="C2" s="2" t="inlineStr">
        <is>
          <t>Mar. 31, 2024</t>
        </is>
      </c>
    </row>
    <row r="3">
      <c r="A3" s="4" t="inlineStr">
        <is>
          <t>Balance</t>
        </is>
      </c>
      <c r="B3" s="7" t="n">
        <v>-3690083</v>
      </c>
      <c r="C3" s="7" t="n">
        <v>-3325476</v>
      </c>
    </row>
    <row r="4">
      <c r="A4" s="4" t="inlineStr">
        <is>
          <t>Balance, shares</t>
        </is>
      </c>
      <c r="B4" s="5" t="n">
        <v>103334</v>
      </c>
      <c r="C4" s="4" t="inlineStr">
        <is>
          <t xml:space="preserve"> </t>
        </is>
      </c>
    </row>
    <row r="5">
      <c r="A5" s="4" t="inlineStr">
        <is>
          <t>Net loss</t>
        </is>
      </c>
      <c r="B5" s="7" t="n">
        <v>-38563</v>
      </c>
      <c r="C5" s="5" t="n">
        <v>-30608</v>
      </c>
    </row>
    <row r="6">
      <c r="A6" s="4" t="inlineStr">
        <is>
          <t>Preferred stock dividends</t>
        </is>
      </c>
      <c r="B6" s="5" t="n">
        <v>-162185</v>
      </c>
      <c r="C6" s="5" t="n">
        <v>-162185</v>
      </c>
    </row>
    <row r="7">
      <c r="A7" s="4" t="inlineStr">
        <is>
          <t>Balance</t>
        </is>
      </c>
      <c r="B7" s="7" t="n">
        <v>-3890831</v>
      </c>
      <c r="C7" s="5" t="n">
        <v>-3518269</v>
      </c>
    </row>
    <row r="8">
      <c r="A8" s="4" t="inlineStr">
        <is>
          <t>Balance, shares</t>
        </is>
      </c>
      <c r="B8" s="5" t="n">
        <v>103334</v>
      </c>
      <c r="C8" s="4" t="inlineStr">
        <is>
          <t xml:space="preserve"> </t>
        </is>
      </c>
    </row>
    <row r="9">
      <c r="A9" s="4" t="inlineStr">
        <is>
          <t>Common Stock [Member]</t>
        </is>
      </c>
      <c r="B9" s="4" t="inlineStr">
        <is>
          <t xml:space="preserve"> </t>
        </is>
      </c>
      <c r="C9" s="4" t="inlineStr">
        <is>
          <t xml:space="preserve"> </t>
        </is>
      </c>
    </row>
    <row r="10">
      <c r="A10" s="4" t="inlineStr">
        <is>
          <t>Balance</t>
        </is>
      </c>
      <c r="B10" s="7" t="n">
        <v>3347</v>
      </c>
      <c r="C10" s="7" t="n">
        <v>3273</v>
      </c>
    </row>
    <row r="11">
      <c r="A11" s="4" t="inlineStr">
        <is>
          <t>Balance, shares</t>
        </is>
      </c>
      <c r="B11" s="5" t="n">
        <v>33476130</v>
      </c>
      <c r="C11" s="5" t="n">
        <v>32732169</v>
      </c>
    </row>
    <row r="12">
      <c r="A12" s="4" t="inlineStr">
        <is>
          <t>Net loss</t>
        </is>
      </c>
      <c r="B12" s="4" t="inlineStr">
        <is>
          <t xml:space="preserve"> </t>
        </is>
      </c>
      <c r="C12" s="4" t="inlineStr">
        <is>
          <t xml:space="preserve"> </t>
        </is>
      </c>
    </row>
    <row r="13">
      <c r="A13" s="4" t="inlineStr">
        <is>
          <t>Preferred stock dividends</t>
        </is>
      </c>
      <c r="B13" s="4" t="inlineStr">
        <is>
          <t xml:space="preserve"> </t>
        </is>
      </c>
      <c r="C13" s="4" t="inlineStr">
        <is>
          <t xml:space="preserve"> </t>
        </is>
      </c>
    </row>
    <row r="14">
      <c r="A14" s="4" t="inlineStr">
        <is>
          <t>Balance</t>
        </is>
      </c>
      <c r="B14" s="7" t="n">
        <v>3347</v>
      </c>
      <c r="C14" s="7" t="n">
        <v>3273</v>
      </c>
    </row>
    <row r="15">
      <c r="A15" s="4" t="inlineStr">
        <is>
          <t>Balance, shares</t>
        </is>
      </c>
      <c r="B15" s="5" t="n">
        <v>33476130</v>
      </c>
      <c r="C15" s="5" t="n">
        <v>32732169</v>
      </c>
    </row>
    <row r="16">
      <c r="A16" s="4" t="inlineStr">
        <is>
          <t>Preferred Stock [Member] | Series C Preferred Stock [Member]</t>
        </is>
      </c>
      <c r="B16" s="4" t="inlineStr">
        <is>
          <t xml:space="preserve"> </t>
        </is>
      </c>
      <c r="C16" s="4" t="inlineStr">
        <is>
          <t xml:space="preserve"> </t>
        </is>
      </c>
    </row>
    <row r="17">
      <c r="A17" s="4" t="inlineStr">
        <is>
          <t>Balance</t>
        </is>
      </c>
      <c r="B17" s="7" t="n">
        <v>0</v>
      </c>
      <c r="C17" s="7" t="n">
        <v>0</v>
      </c>
    </row>
    <row r="18">
      <c r="A18" s="4" t="inlineStr">
        <is>
          <t>Balance, shares</t>
        </is>
      </c>
      <c r="B18" s="5" t="n">
        <v>1</v>
      </c>
      <c r="C18" s="5" t="n">
        <v>1</v>
      </c>
    </row>
    <row r="19">
      <c r="A19" s="4" t="inlineStr">
        <is>
          <t>Net loss</t>
        </is>
      </c>
      <c r="B19" s="4" t="inlineStr">
        <is>
          <t xml:space="preserve"> </t>
        </is>
      </c>
      <c r="C19" s="4" t="inlineStr">
        <is>
          <t xml:space="preserve"> </t>
        </is>
      </c>
    </row>
    <row r="20">
      <c r="A20" s="4" t="inlineStr">
        <is>
          <t>Preferred stock dividends</t>
        </is>
      </c>
      <c r="B20" s="4" t="inlineStr">
        <is>
          <t xml:space="preserve"> </t>
        </is>
      </c>
      <c r="C20" s="4" t="inlineStr">
        <is>
          <t xml:space="preserve"> </t>
        </is>
      </c>
    </row>
    <row r="21">
      <c r="A21" s="4" t="inlineStr">
        <is>
          <t>Balance</t>
        </is>
      </c>
      <c r="B21" s="7" t="n">
        <v>0</v>
      </c>
      <c r="C21" s="7" t="n">
        <v>0</v>
      </c>
    </row>
    <row r="22">
      <c r="A22" s="4" t="inlineStr">
        <is>
          <t>Balance, shares</t>
        </is>
      </c>
      <c r="B22" s="5" t="n">
        <v>1</v>
      </c>
      <c r="C22" s="5" t="n">
        <v>1</v>
      </c>
    </row>
    <row r="23">
      <c r="A23" s="4" t="inlineStr">
        <is>
          <t>Preferred Stock [Member] | Series D Preferred Stock [Member]</t>
        </is>
      </c>
      <c r="B23" s="4" t="inlineStr">
        <is>
          <t xml:space="preserve"> </t>
        </is>
      </c>
      <c r="C23" s="4" t="inlineStr">
        <is>
          <t xml:space="preserve"> </t>
        </is>
      </c>
    </row>
    <row r="24">
      <c r="A24" s="4" t="inlineStr">
        <is>
          <t>Balance</t>
        </is>
      </c>
      <c r="B24" s="7" t="n">
        <v>27</v>
      </c>
      <c r="C24" s="7" t="n">
        <v>27</v>
      </c>
    </row>
    <row r="25">
      <c r="A25" s="4" t="inlineStr">
        <is>
          <t>Balance, shares</t>
        </is>
      </c>
      <c r="B25" s="5" t="n">
        <v>270306</v>
      </c>
      <c r="C25" s="5" t="n">
        <v>270306</v>
      </c>
    </row>
    <row r="26">
      <c r="A26" s="4" t="inlineStr">
        <is>
          <t>Net loss</t>
        </is>
      </c>
      <c r="B26" s="4" t="inlineStr">
        <is>
          <t xml:space="preserve"> </t>
        </is>
      </c>
      <c r="C26" s="4" t="inlineStr">
        <is>
          <t xml:space="preserve"> </t>
        </is>
      </c>
    </row>
    <row r="27">
      <c r="A27" s="4" t="inlineStr">
        <is>
          <t>Preferred stock dividends</t>
        </is>
      </c>
      <c r="B27" s="4" t="inlineStr">
        <is>
          <t xml:space="preserve"> </t>
        </is>
      </c>
      <c r="C27" s="4" t="inlineStr">
        <is>
          <t xml:space="preserve"> </t>
        </is>
      </c>
    </row>
    <row r="28">
      <c r="A28" s="4" t="inlineStr">
        <is>
          <t>Balance</t>
        </is>
      </c>
      <c r="B28" s="7" t="n">
        <v>27</v>
      </c>
      <c r="C28" s="7" t="n">
        <v>27</v>
      </c>
    </row>
    <row r="29">
      <c r="A29" s="4" t="inlineStr">
        <is>
          <t>Balance, shares</t>
        </is>
      </c>
      <c r="B29" s="5" t="n">
        <v>270306</v>
      </c>
      <c r="C29" s="5" t="n">
        <v>270306</v>
      </c>
    </row>
    <row r="30">
      <c r="A30" s="4" t="inlineStr">
        <is>
          <t>Treasury Stock, Common [Member]</t>
        </is>
      </c>
      <c r="B30" s="4" t="inlineStr">
        <is>
          <t xml:space="preserve"> </t>
        </is>
      </c>
      <c r="C30" s="4" t="inlineStr">
        <is>
          <t xml:space="preserve"> </t>
        </is>
      </c>
    </row>
    <row r="31">
      <c r="A31" s="4" t="inlineStr">
        <is>
          <t>Balance</t>
        </is>
      </c>
      <c r="B31" s="7" t="n">
        <v>-1033</v>
      </c>
      <c r="C31" s="7" t="n">
        <v>-1033</v>
      </c>
    </row>
    <row r="32">
      <c r="A32" s="4" t="inlineStr">
        <is>
          <t>Balance, shares</t>
        </is>
      </c>
      <c r="B32" s="5" t="n">
        <v>-103334</v>
      </c>
      <c r="C32" s="5" t="n">
        <v>-103334</v>
      </c>
    </row>
    <row r="33">
      <c r="A33" s="4" t="inlineStr">
        <is>
          <t>Net loss</t>
        </is>
      </c>
      <c r="B33" s="4" t="inlineStr">
        <is>
          <t xml:space="preserve"> </t>
        </is>
      </c>
      <c r="C33" s="4" t="inlineStr">
        <is>
          <t xml:space="preserve"> </t>
        </is>
      </c>
    </row>
    <row r="34">
      <c r="A34" s="4" t="inlineStr">
        <is>
          <t>Preferred stock dividends</t>
        </is>
      </c>
      <c r="B34" s="4" t="inlineStr">
        <is>
          <t xml:space="preserve"> </t>
        </is>
      </c>
      <c r="C34" s="4" t="inlineStr">
        <is>
          <t xml:space="preserve"> </t>
        </is>
      </c>
    </row>
    <row r="35">
      <c r="A35" s="4" t="inlineStr">
        <is>
          <t>Balance</t>
        </is>
      </c>
      <c r="B35" s="7" t="n">
        <v>-1033</v>
      </c>
      <c r="C35" s="7" t="n">
        <v>-1033</v>
      </c>
    </row>
    <row r="36">
      <c r="A36" s="4" t="inlineStr">
        <is>
          <t>Balance, shares</t>
        </is>
      </c>
      <c r="B36" s="5" t="n">
        <v>-103334</v>
      </c>
      <c r="C36" s="5" t="n">
        <v>-103334</v>
      </c>
    </row>
    <row r="37">
      <c r="A37" s="4" t="inlineStr">
        <is>
          <t>Additional Paid-in Capital [Member]</t>
        </is>
      </c>
      <c r="B37" s="4" t="inlineStr">
        <is>
          <t xml:space="preserve"> </t>
        </is>
      </c>
      <c r="C37" s="4" t="inlineStr">
        <is>
          <t xml:space="preserve"> </t>
        </is>
      </c>
    </row>
    <row r="38">
      <c r="A38" s="4" t="inlineStr">
        <is>
          <t>Balance</t>
        </is>
      </c>
      <c r="B38" s="7" t="n">
        <v>29431959</v>
      </c>
      <c r="C38" s="7" t="n">
        <v>29365070</v>
      </c>
    </row>
    <row r="39">
      <c r="A39" s="4" t="inlineStr">
        <is>
          <t>Net loss</t>
        </is>
      </c>
      <c r="B39" s="4" t="inlineStr">
        <is>
          <t xml:space="preserve"> </t>
        </is>
      </c>
      <c r="C39" s="4" t="inlineStr">
        <is>
          <t xml:space="preserve"> </t>
        </is>
      </c>
    </row>
    <row r="40">
      <c r="A40" s="4" t="inlineStr">
        <is>
          <t>Preferred stock dividends</t>
        </is>
      </c>
      <c r="B40" s="4" t="inlineStr">
        <is>
          <t xml:space="preserve"> </t>
        </is>
      </c>
      <c r="C40" s="4" t="inlineStr">
        <is>
          <t xml:space="preserve"> </t>
        </is>
      </c>
    </row>
    <row r="41">
      <c r="A41" s="4" t="inlineStr">
        <is>
          <t>Balance</t>
        </is>
      </c>
      <c r="B41" s="5" t="n">
        <v>29431959</v>
      </c>
      <c r="C41" s="5" t="n">
        <v>29365070</v>
      </c>
    </row>
    <row r="42">
      <c r="A42" s="4" t="inlineStr">
        <is>
          <t>Retained Earnings [Member]</t>
        </is>
      </c>
      <c r="B42" s="4" t="inlineStr">
        <is>
          <t xml:space="preserve"> </t>
        </is>
      </c>
      <c r="C42" s="4" t="inlineStr">
        <is>
          <t xml:space="preserve"> </t>
        </is>
      </c>
    </row>
    <row r="43">
      <c r="A43" s="4" t="inlineStr">
        <is>
          <t>Balance</t>
        </is>
      </c>
      <c r="B43" s="5" t="n">
        <v>-33252060</v>
      </c>
      <c r="C43" s="5" t="n">
        <v>-32820490</v>
      </c>
    </row>
    <row r="44">
      <c r="A44" s="4" t="inlineStr">
        <is>
          <t>Net loss</t>
        </is>
      </c>
      <c r="B44" s="5" t="n">
        <v>-38563</v>
      </c>
      <c r="C44" s="5" t="n">
        <v>-30608</v>
      </c>
    </row>
    <row r="45">
      <c r="A45" s="4" t="inlineStr">
        <is>
          <t>Preferred stock dividends</t>
        </is>
      </c>
      <c r="B45" s="5" t="n">
        <v>-162185</v>
      </c>
      <c r="C45" s="5" t="n">
        <v>-162185</v>
      </c>
    </row>
    <row r="46">
      <c r="A46" s="4" t="inlineStr">
        <is>
          <t>Balance</t>
        </is>
      </c>
      <c r="B46" s="5" t="n">
        <v>-33452808</v>
      </c>
      <c r="C46" s="5" t="n">
        <v>-33013283</v>
      </c>
    </row>
    <row r="47">
      <c r="A47" s="4" t="inlineStr">
        <is>
          <t>AOCI Attributable to Parent [Member]</t>
        </is>
      </c>
      <c r="B47" s="4" t="inlineStr">
        <is>
          <t xml:space="preserve"> </t>
        </is>
      </c>
      <c r="C47" s="4" t="inlineStr">
        <is>
          <t xml:space="preserve"> </t>
        </is>
      </c>
    </row>
    <row r="48">
      <c r="A48" s="4" t="inlineStr">
        <is>
          <t>Balance</t>
        </is>
      </c>
      <c r="B48" s="5" t="n">
        <v>127677</v>
      </c>
      <c r="C48" s="5" t="n">
        <v>127677</v>
      </c>
    </row>
    <row r="49">
      <c r="A49" s="4" t="inlineStr">
        <is>
          <t>Net loss</t>
        </is>
      </c>
      <c r="B49" s="4" t="inlineStr">
        <is>
          <t xml:space="preserve"> </t>
        </is>
      </c>
      <c r="C49" s="4" t="inlineStr">
        <is>
          <t xml:space="preserve"> </t>
        </is>
      </c>
    </row>
    <row r="50">
      <c r="A50" s="4" t="inlineStr">
        <is>
          <t>Preferred stock dividends</t>
        </is>
      </c>
      <c r="B50" s="4" t="inlineStr">
        <is>
          <t xml:space="preserve"> </t>
        </is>
      </c>
      <c r="C50" s="4" t="inlineStr">
        <is>
          <t xml:space="preserve"> </t>
        </is>
      </c>
    </row>
    <row r="51">
      <c r="A51" s="4" t="inlineStr">
        <is>
          <t>Balance</t>
        </is>
      </c>
      <c r="B51" s="7" t="n">
        <v>127677</v>
      </c>
      <c r="C51" s="7" t="n">
        <v>1276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8563</v>
      </c>
      <c r="C4" s="7" t="n">
        <v>-30608</v>
      </c>
    </row>
    <row r="5">
      <c r="A5" s="3" t="inlineStr">
        <is>
          <t>Adjustments to reconcile net loss to cash (used in) provided by operating activities:</t>
        </is>
      </c>
      <c r="B5" s="4" t="inlineStr">
        <is>
          <t xml:space="preserve"> </t>
        </is>
      </c>
      <c r="C5" s="4" t="inlineStr">
        <is>
          <t xml:space="preserve"> </t>
        </is>
      </c>
    </row>
    <row r="6">
      <c r="A6" s="4" t="inlineStr">
        <is>
          <t>Depreciation of fixed assets</t>
        </is>
      </c>
      <c r="B6" s="5" t="n">
        <v>16110</v>
      </c>
      <c r="C6" s="5" t="n">
        <v>15620</v>
      </c>
    </row>
    <row r="7">
      <c r="A7" s="4" t="inlineStr">
        <is>
          <t>Allowance for doubtful accounts - accounts receivable</t>
        </is>
      </c>
      <c r="B7" s="4" t="inlineStr">
        <is>
          <t xml:space="preserve"> </t>
        </is>
      </c>
      <c r="C7" s="5" t="n">
        <v>4865</v>
      </c>
    </row>
    <row r="8">
      <c r="A8" s="4" t="inlineStr">
        <is>
          <t>Stock based compensation</t>
        </is>
      </c>
      <c r="B8" s="5" t="n">
        <v>18315</v>
      </c>
      <c r="C8" s="5" t="n">
        <v>2364</v>
      </c>
    </row>
    <row r="9">
      <c r="A9" s="3" t="inlineStr">
        <is>
          <t>Changes in operating assets and liabilities:</t>
        </is>
      </c>
      <c r="B9" s="4" t="inlineStr">
        <is>
          <t xml:space="preserve"> </t>
        </is>
      </c>
      <c r="C9" s="4" t="inlineStr">
        <is>
          <t xml:space="preserve"> </t>
        </is>
      </c>
    </row>
    <row r="10">
      <c r="A10" s="4" t="inlineStr">
        <is>
          <t>Accounts receivable</t>
        </is>
      </c>
      <c r="B10" s="5" t="n">
        <v>15846</v>
      </c>
      <c r="C10" s="5" t="n">
        <v>-33703</v>
      </c>
    </row>
    <row r="11">
      <c r="A11" s="4" t="inlineStr">
        <is>
          <t>Inventory</t>
        </is>
      </c>
      <c r="B11" s="5" t="n">
        <v>-19913</v>
      </c>
      <c r="C11" s="5" t="n">
        <v>12417</v>
      </c>
    </row>
    <row r="12">
      <c r="A12" s="4" t="inlineStr">
        <is>
          <t>Prepaid expenses</t>
        </is>
      </c>
      <c r="B12" s="5" t="n">
        <v>-29603</v>
      </c>
      <c r="C12" s="5" t="n">
        <v>-2944</v>
      </c>
    </row>
    <row r="13">
      <c r="A13" s="4" t="inlineStr">
        <is>
          <t>Accrued interest - Related Party</t>
        </is>
      </c>
      <c r="B13" s="5" t="n">
        <v>12571</v>
      </c>
      <c r="C13" s="5" t="n">
        <v>12031</v>
      </c>
    </row>
    <row r="14">
      <c r="A14" s="4" t="inlineStr">
        <is>
          <t>Accrued interest</t>
        </is>
      </c>
      <c r="B14" s="5" t="n">
        <v>11835</v>
      </c>
      <c r="C14" s="5" t="n">
        <v>11969</v>
      </c>
    </row>
    <row r="15">
      <c r="A15" s="4" t="inlineStr">
        <is>
          <t>Accounts payable</t>
        </is>
      </c>
      <c r="B15" s="5" t="n">
        <v>17582</v>
      </c>
      <c r="C15" s="5" t="n">
        <v>30058</v>
      </c>
    </row>
    <row r="16">
      <c r="A16" s="4" t="inlineStr">
        <is>
          <t>Accrued liabilities</t>
        </is>
      </c>
      <c r="B16" s="5" t="n">
        <v>-31138</v>
      </c>
      <c r="C16" s="5" t="n">
        <v>-20284</v>
      </c>
    </row>
    <row r="17">
      <c r="A17" s="4" t="inlineStr">
        <is>
          <t>Changes in discontinued operations, net</t>
        </is>
      </c>
      <c r="B17" s="5" t="n">
        <v>49</v>
      </c>
      <c r="C17" s="5" t="n">
        <v>102</v>
      </c>
    </row>
    <row r="18">
      <c r="A18" s="4" t="inlineStr">
        <is>
          <t>Cash (used in) provided by operating activities</t>
        </is>
      </c>
      <c r="B18" s="5" t="n">
        <v>-26909</v>
      </c>
      <c r="C18" s="5" t="n">
        <v>1887</v>
      </c>
    </row>
    <row r="19">
      <c r="A19" s="3" t="inlineStr">
        <is>
          <t>Cash flows from investing activities:</t>
        </is>
      </c>
      <c r="B19" s="4" t="inlineStr">
        <is>
          <t xml:space="preserve"> </t>
        </is>
      </c>
      <c r="C19" s="4" t="inlineStr">
        <is>
          <t xml:space="preserve"> </t>
        </is>
      </c>
    </row>
    <row r="20">
      <c r="A20" s="4" t="inlineStr">
        <is>
          <t>Sale of fixed assets net of sales</t>
        </is>
      </c>
      <c r="B20" s="4" t="inlineStr">
        <is>
          <t xml:space="preserve"> </t>
        </is>
      </c>
      <c r="C20" s="5" t="n">
        <v>662</v>
      </c>
    </row>
    <row r="21">
      <c r="A21" s="4" t="inlineStr">
        <is>
          <t>Cash provided by investing activities</t>
        </is>
      </c>
      <c r="B21" s="4" t="inlineStr">
        <is>
          <t xml:space="preserve"> </t>
        </is>
      </c>
      <c r="C21" s="5" t="n">
        <v>662</v>
      </c>
    </row>
    <row r="22">
      <c r="A22" s="3" t="inlineStr">
        <is>
          <t>Cash flows from financing activities:</t>
        </is>
      </c>
      <c r="B22" s="4" t="inlineStr">
        <is>
          <t xml:space="preserve"> </t>
        </is>
      </c>
      <c r="C22" s="4" t="inlineStr">
        <is>
          <t xml:space="preserve"> </t>
        </is>
      </c>
    </row>
    <row r="23">
      <c r="A23" s="4" t="inlineStr">
        <is>
          <t>Proceeds - Notes Payable Other</t>
        </is>
      </c>
      <c r="B23" s="4" t="inlineStr">
        <is>
          <t xml:space="preserve"> </t>
        </is>
      </c>
      <c r="C23" s="4" t="inlineStr">
        <is>
          <t xml:space="preserve"> </t>
        </is>
      </c>
    </row>
    <row r="24">
      <c r="A24" s="4" t="inlineStr">
        <is>
          <t>Repayments - Notes Payable Other</t>
        </is>
      </c>
      <c r="B24" s="5" t="n">
        <v>-17690</v>
      </c>
      <c r="C24" s="5" t="n">
        <v>-15983</v>
      </c>
    </row>
    <row r="25">
      <c r="A25" s="4" t="inlineStr">
        <is>
          <t>Cash used in financing activities</t>
        </is>
      </c>
      <c r="B25" s="5" t="n">
        <v>-17690</v>
      </c>
      <c r="C25" s="5" t="n">
        <v>-15983</v>
      </c>
    </row>
    <row r="26">
      <c r="A26" s="4" t="inlineStr">
        <is>
          <t>Effect of exchange rate changes on cash</t>
        </is>
      </c>
      <c r="B26" s="4" t="inlineStr">
        <is>
          <t xml:space="preserve"> </t>
        </is>
      </c>
      <c r="C26" s="4" t="inlineStr">
        <is>
          <t xml:space="preserve"> </t>
        </is>
      </c>
    </row>
    <row r="27">
      <c r="A27" s="4" t="inlineStr">
        <is>
          <t>Net decrease in cash</t>
        </is>
      </c>
      <c r="B27" s="5" t="n">
        <v>-44599</v>
      </c>
      <c r="C27" s="5" t="n">
        <v>-13434</v>
      </c>
    </row>
    <row r="28">
      <c r="A28" s="4" t="inlineStr">
        <is>
          <t>Cash at beginning of period</t>
        </is>
      </c>
      <c r="B28" s="5" t="n">
        <v>105648</v>
      </c>
      <c r="C28" s="5" t="n">
        <v>57291</v>
      </c>
    </row>
    <row r="29">
      <c r="A29" s="4" t="inlineStr">
        <is>
          <t>Cash at end of period</t>
        </is>
      </c>
      <c r="B29" s="5" t="n">
        <v>61049</v>
      </c>
      <c r="C29" s="5" t="n">
        <v>43857</v>
      </c>
    </row>
    <row r="30">
      <c r="A30" s="3" t="inlineStr">
        <is>
          <t>Supplemental Disclosures of Cash Flow information:</t>
        </is>
      </c>
      <c r="B30" s="4" t="inlineStr">
        <is>
          <t xml:space="preserve"> </t>
        </is>
      </c>
      <c r="C30" s="4" t="inlineStr">
        <is>
          <t xml:space="preserve"> </t>
        </is>
      </c>
    </row>
    <row r="31">
      <c r="A31" s="4" t="inlineStr">
        <is>
          <t>Cash paid for interest</t>
        </is>
      </c>
      <c r="B31" s="5" t="n">
        <v>2233</v>
      </c>
      <c r="C31" s="5" t="n">
        <v>1369</v>
      </c>
    </row>
    <row r="32">
      <c r="A32" s="4" t="inlineStr">
        <is>
          <t>Cash paid for income tax</t>
        </is>
      </c>
      <c r="B32" s="4" t="inlineStr">
        <is>
          <t xml:space="preserve"> </t>
        </is>
      </c>
      <c r="C32" s="4" t="inlineStr">
        <is>
          <t xml:space="preserve"> </t>
        </is>
      </c>
    </row>
    <row r="33">
      <c r="A33" s="3" t="inlineStr">
        <is>
          <t>Non-Cash Activities:</t>
        </is>
      </c>
      <c r="B33" s="4" t="inlineStr">
        <is>
          <t xml:space="preserve"> </t>
        </is>
      </c>
      <c r="C33" s="4" t="inlineStr">
        <is>
          <t xml:space="preserve"> </t>
        </is>
      </c>
    </row>
    <row r="34">
      <c r="A34" s="4" t="inlineStr">
        <is>
          <t>Non-cash accrued dividends</t>
        </is>
      </c>
      <c r="B34" s="5" t="n">
        <v>162185</v>
      </c>
      <c r="C34" s="5" t="n">
        <v>162185</v>
      </c>
    </row>
    <row r="35">
      <c r="A35" s="4" t="inlineStr">
        <is>
          <t>Unamortized stock compensation</t>
        </is>
      </c>
      <c r="B35" s="7" t="n">
        <v>30523</v>
      </c>
      <c r="C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4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4. The unaudited consolidated financial statements as
of and for the three months ended March 31, 2025 and 2024, in the opinion of management, include all adjustments, consisting only of normal
recurring adjustments, necessary for a fair presentation of the Company’s financial condition, results of operations and cash flows.
The results of operations for the three months ended March 31, 2025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 38,563 4,052,879 3,473,484 The Company is executing on a plan to achieve a reduction
in cash operating losses. Included within the working capital deficiency above is a term note for $ 300,000 532,866 September 30,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mpany’s Chief Operating
Decision Maker (“CODM”), who is our Chief Executive officer,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fer to Note 7 for the inclusion of the new
requir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Contract liabilities (Deferred revenue) results from patients paying for
the therapy in advance of receiving the therapy. The Company disaggregates its revenue by division
– Vycor and NovaVision – and by geography – United States and Europe – and presents the disaggregation in Note
7. 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March 31, 2025 March 31, 2024
Debentures convertible into common stock 3,966,028 3,737,457
Preferred shares convertible into common stock 1,272,052 1,272,052
Total 5,238,080 5,009,509 Reclassifications Certain prior period amounts have been reclassified
to conform with the current period presentation: on the balance sheets, inventory has been separated out in current and non-current
assets; on the statements of stockholders’ deficiency, net loss for the period
and preferred stock dividends have been separated out rather than being comb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effective July 1, 2020, Vycor entered into a license agreement with a German-based partner.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unaudited consolidated balance sheets and unaudited consolidated statements of comprehensive loss are as follows: SCHEDULE OF DISCONTINUED OPERATIONS Major line items constituting assets and liabilities
in the unaudited consolidated balance sheets
March 31, December 31,
2025 2024
ASSETS
Current Assets
Cash $ 868 $ 917
Total Current Assets 868 917
TOTAL ASSETS $ 868 $ 917
LIABILITIES
Current Liabilities
Accounts payable $ 4 $ 4
Other current liabilities (676 ) (676 )
Total Current Liabilities $ (672 ) $ (672 ) Major line items constituting loss from discontinued
operations
2025 2024
For the three months ended
2025 2024
Revenue $ - $ -
Cost of Goods Sold - -
Gross Profit - -
Operating Expenses:
Selling, general and administrative 49 101
Total Operating Expenses 49 101
Operating Loss (49 ) (101 )
Other Income (Expense)
Loss on foreign currency exchange - -
Total Other Income (Expense) - -
Loss Before Provision for Income Taxes (49 ) (101 )
Provision for income taxes - -
Loss from discontinued operations, net of tax $ (49 ) $ (1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20:47Z</dcterms:created>
  <dcterms:modified xmlns:dcterms="http://purl.org/dc/terms/" xmlns:xsi="http://www.w3.org/2001/XMLSchema-instance" xsi:type="dcterms:W3CDTF">2025-05-15T12:20:49Z</dcterms:modified>
</cp:coreProperties>
</file>